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Fair Value Measurements" sheetId="8" r:id="rId8"/>
    <s:sheet name="Discontinued Operations" sheetId="9" r:id="rId9"/>
    <s:sheet name="Supplemental Balance Sheet Info" sheetId="10" r:id="rId10"/>
    <s:sheet name="Goodwill and Intangible Assets" sheetId="11" r:id="rId11"/>
    <s:sheet name="Contingencies" sheetId="12" r:id="rId12"/>
    <s:sheet name="Stockholders_ Equity" sheetId="13" r:id="rId13"/>
    <s:sheet name="Net Income (Loss) Per Share" sheetId="14" r:id="rId14"/>
    <s:sheet name="Income Taxes" sheetId="15" r:id="rId15"/>
    <s:sheet name="Segment and Geographical Inform" sheetId="16" r:id="rId16"/>
    <s:sheet name="Other Expense, Net" sheetId="17" r:id="rId17"/>
    <s:sheet name="Description of Business and S18" sheetId="18" r:id="rId18"/>
    <s:sheet name="Fair Value Measurements (Tables" sheetId="19" r:id="rId19"/>
    <s:sheet name="Discontinued Operations (Tables" sheetId="20" r:id="rId20"/>
    <s:sheet name="Supplemental Balance Sheet In21" sheetId="21" r:id="rId21"/>
    <s:sheet name="Goodwill and Intangible Assets " sheetId="22" r:id="rId22"/>
    <s:sheet name="Stockholders_ Equity (Tables)" sheetId="23" r:id="rId23"/>
    <s:sheet name="Net Income (Loss) Per Share (Ta" sheetId="24" r:id="rId24"/>
    <s:sheet name="Segment and Geographical Info25" sheetId="25" r:id="rId25"/>
    <s:sheet name="Other Expense, Net (Tables)" sheetId="26" r:id="rId26"/>
    <s:sheet name="Description of Business and S27" sheetId="27" r:id="rId27"/>
    <s:sheet name="Fair Value Measurements - Asset" sheetId="28" r:id="rId28"/>
    <s:sheet name="Fair Value Measurements - Conti" sheetId="29" r:id="rId29"/>
    <s:sheet name="Fair Value Measurements - Non-R" sheetId="30" r:id="rId30"/>
    <s:sheet name="Discontinued Operations - Addit" sheetId="31" r:id="rId31"/>
    <s:sheet name="Discontinued Operations - Incom" sheetId="32" r:id="rId32"/>
    <s:sheet name="Discontinued Operations - Balan" sheetId="33" r:id="rId33"/>
    <s:sheet name="Supplemental Balance Sheet In34" sheetId="34" r:id="rId34"/>
    <s:sheet name="Supplemental Balance Sheet In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Stockholders_ Equity - Summary " sheetId="40" r:id="rId40"/>
    <s:sheet name="Stockholders_ Equity - Share Ba" sheetId="41" r:id="rId41"/>
    <s:sheet name="Stockholders_ Equity - Stock Op" sheetId="42" r:id="rId42"/>
    <s:sheet name="Stockholders_ Equity - Summar43" sheetId="43" r:id="rId43"/>
    <s:sheet name="Stockholders_ Equity - Shares R" sheetId="44" r:id="rId44"/>
    <s:sheet name="Net Income (Loss) Per Share - N" sheetId="45" r:id="rId45"/>
    <s:sheet name="Net Income (Loss) Per Share - A" sheetId="46" r:id="rId46"/>
    <s:sheet name="Income Taxes (Details)" sheetId="47" r:id="rId47"/>
    <s:sheet name="Segment and Geographical Info48" sheetId="48" r:id="rId48"/>
    <s:sheet name="Segment and Geographical Info49" sheetId="49" r:id="rId49"/>
    <s:sheet name="Segment and Geographical Info50" sheetId="50" r:id="rId50"/>
    <s:sheet name="Other Expense, Net (Details)" sheetId="51" r:id="rId51"/>
  </s:sheets>
  <s:definedNames/>
  <s:calcPr calcId="124519" calcMode="auto" fullCalcOnLoad="1"/>
</s:workbook>
</file>

<file path=xl/sharedStrings.xml><?xml version="1.0" encoding="utf-8"?>
<sst xmlns="http://schemas.openxmlformats.org/spreadsheetml/2006/main" uniqueCount="456">
  <si>
    <t>Document and Entity Information - shares</t>
  </si>
  <si>
    <t>3 Months Ended</t>
  </si>
  <si>
    <t>Mar. 26, 2016</t>
  </si>
  <si>
    <t>Apr. 22, 2016</t>
  </si>
  <si>
    <t>Document and Entity Information [Abstract]</t>
  </si>
  <si>
    <t>Document Type</t>
  </si>
  <si>
    <t>10-Q</t>
  </si>
  <si>
    <t>Amendment Flag</t>
  </si>
  <si>
    <t>false</t>
  </si>
  <si>
    <t>Document Period End Date</t>
  </si>
  <si>
    <t>Mar. 26,
		2016</t>
  </si>
  <si>
    <t>Document Fiscal Year Focus</t>
  </si>
  <si>
    <t>Document Fiscal Period Focus</t>
  </si>
  <si>
    <t>Q1</t>
  </si>
  <si>
    <t>Trading Symbol</t>
  </si>
  <si>
    <t>CRCM</t>
  </si>
  <si>
    <t>Entity Registrant Name</t>
  </si>
  <si>
    <t>Care.com Inc</t>
  </si>
  <si>
    <t>Entity Central Index Key</t>
  </si>
  <si>
    <t>Current Fiscal Year End Date</t>
  </si>
  <si>
    <t>--12-31</t>
  </si>
  <si>
    <t>Entity Filer Category</t>
  </si>
  <si>
    <t>Non-accelerated Filer</t>
  </si>
  <si>
    <t>Entity Common Stock, Shares Outstanding</t>
  </si>
  <si>
    <t>Entity Well Known, Seasoned Issuer</t>
  </si>
  <si>
    <t>No</t>
  </si>
  <si>
    <t>Entity Voluntary Filers</t>
  </si>
  <si>
    <t>Entity Current Reporting Status</t>
  </si>
  <si>
    <t>Yes</t>
  </si>
  <si>
    <t>CONDENSED CONSOLIDATED BALANCE SHEETS - USD ($) $ in Thousands</t>
  </si>
  <si>
    <t>Dec. 26, 2015</t>
  </si>
  <si>
    <t>Current assets:</t>
  </si>
  <si>
    <t>Cash and cash equivalents</t>
  </si>
  <si>
    <t>Accounts receivable (net of allowance of $161 and $125, respectively)</t>
  </si>
  <si>
    <t>Unbilled accounts receivable</t>
  </si>
  <si>
    <t>Prepaid expenses and other current assets</t>
  </si>
  <si>
    <t>Current assets of discontinued operations</t>
  </si>
  <si>
    <t>Total current assets</t>
  </si>
  <si>
    <t>Property and equipment, net</t>
  </si>
  <si>
    <t>Intangible assets, net</t>
  </si>
  <si>
    <t>Goodwill</t>
  </si>
  <si>
    <t>Other non-current assets</t>
  </si>
  <si>
    <t>Non-current assets of discontinued operations</t>
  </si>
  <si>
    <t>Total assets</t>
  </si>
  <si>
    <t>Current liabilities:</t>
  </si>
  <si>
    <t>Accounts payable</t>
  </si>
  <si>
    <t>Accrued expenses and other current liabilities</t>
  </si>
  <si>
    <t>Deferred revenue</t>
  </si>
  <si>
    <t>Current liabilities of discontinued operations</t>
  </si>
  <si>
    <t>Total current liabilities</t>
  </si>
  <si>
    <t>Deferred tax liability</t>
  </si>
  <si>
    <t>Other non-current liabilities</t>
  </si>
  <si>
    <t>Total liabilities</t>
  </si>
  <si>
    <t>Contingencies</t>
  </si>
  <si>
    <t>Preferred Stock, $0.001 par value; 5,000 shares authorized, no shares issued</t>
  </si>
  <si>
    <t>Common stock, $0.001 par value; 300,000 shares authorized; 32,070 and 32,276 shares issued and outstanding, respectively</t>
  </si>
  <si>
    <t>Additional paid-in capital</t>
  </si>
  <si>
    <t>Accumulated deficit</t>
  </si>
  <si>
    <t>Accumulated other comprehensive loss</t>
  </si>
  <si>
    <t>Treasury stock, at cost (478 shares at March 26, 2016)</t>
  </si>
  <si>
    <t>Total stockholders' equity</t>
  </si>
  <si>
    <t>Total liabilities and stockholders' equity</t>
  </si>
  <si>
    <t>CONDENSED CONSOLIDATED BALANCE SHEETS (Parenthetical) - USD ($) $ in Thousand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Allowance for accounts receivable</t>
  </si>
  <si>
    <t>Treasury stock, shares</t>
  </si>
  <si>
    <t>CONDENSED CONSOLIDATED STATEMENTS OF OPERATIONS - USD ($) $ in Thousands</t>
  </si>
  <si>
    <t>Mar. 28, 2015</t>
  </si>
  <si>
    <t>Income Statement [Abstract]</t>
  </si>
  <si>
    <t>Revenue</t>
  </si>
  <si>
    <t>Cost of revenue</t>
  </si>
  <si>
    <t>Operating expenses:</t>
  </si>
  <si>
    <t>Selling and marketing</t>
  </si>
  <si>
    <t>Research and development</t>
  </si>
  <si>
    <t>General and administrative</t>
  </si>
  <si>
    <t>Depreciation and amortization</t>
  </si>
  <si>
    <t>Total operating expenses</t>
  </si>
  <si>
    <t>Operating loss</t>
  </si>
  <si>
    <t>Other expense, net</t>
  </si>
  <si>
    <t>Loss from continuing operations before income taxes</t>
  </si>
  <si>
    <t>Provision for income taxes</t>
  </si>
  <si>
    <t>Loss from continuing operations</t>
  </si>
  <si>
    <t>Income (Loss) from discontinued operations, net of tax</t>
  </si>
  <si>
    <t>Net income (loss)</t>
  </si>
  <si>
    <t>Net income (loss) per share (Basic):</t>
  </si>
  <si>
    <t>Income (loss) from continuing operations, basic (in dollars per share)</t>
  </si>
  <si>
    <t>Income (loss) from discontinued operations, basic (in dollars per share)</t>
  </si>
  <si>
    <t>Net income (loss) per share, basic (in dollars per share)</t>
  </si>
  <si>
    <t>Net income (loss) per share (Diluted):</t>
  </si>
  <si>
    <t>Income (loss) from continuing operations, diluted (in dollars per share)</t>
  </si>
  <si>
    <t>Income (loss) from discontinued operations, diluted (in dollars per share)</t>
  </si>
  <si>
    <t>Net income (loss) per share, diluted (in dollars per share)</t>
  </si>
  <si>
    <t>Weighted-average shares outstanding:</t>
  </si>
  <si>
    <t>Weighted average number of shares outstanding, basic</t>
  </si>
  <si>
    <t>Weighted average number of shares outstanding, diluted</t>
  </si>
  <si>
    <t>CONDENSED CONSOLIDATED STATEMENTS OF COMPREHENSIVE LOSS - USD ($) $ in Thousands</t>
  </si>
  <si>
    <t>Statement of Comprehensive Income [Abstract]</t>
  </si>
  <si>
    <t>Other comprehensive income (loss):</t>
  </si>
  <si>
    <t>Foreign currency translation adjustments</t>
  </si>
  <si>
    <t>Comprehensive income (loss)</t>
  </si>
  <si>
    <t>CONDENSED CONSOLIDATED STATEMENTS OF CASH FLOWS - USD ($) $ in Thousands</t>
  </si>
  <si>
    <t>Cash flows from operating activities</t>
  </si>
  <si>
    <t>Adjustments to reconcile net loss from continuing operations to net cash provided by (used in) operating activities:</t>
  </si>
  <si>
    <t>Stock-based compensation</t>
  </si>
  <si>
    <t>Deferred taxes</t>
  </si>
  <si>
    <t>Foreign currency remeasurement loss</t>
  </si>
  <si>
    <t>Other non-cash operating expenses</t>
  </si>
  <si>
    <t>Changes in operating assets and liabilities, net of effects from acquisitions:</t>
  </si>
  <si>
    <t>Accounts receivable</t>
  </si>
  <si>
    <t>Net cash provided by (used in) operating activities by continuing operations</t>
  </si>
  <si>
    <t>Net cash provided by (used in) operating activities</t>
  </si>
  <si>
    <t>Cash flows from investing activities</t>
  </si>
  <si>
    <t>Purchases of property and equipment</t>
  </si>
  <si>
    <t>Payments for acquisitions, net of cash acquired</t>
  </si>
  <si>
    <t>Changes in restricted cash balance</t>
  </si>
  <si>
    <t>Net cash used in investing activities</t>
  </si>
  <si>
    <t>Cash flows from financing activities</t>
  </si>
  <si>
    <t>Proceeds from exercise of common stock options</t>
  </si>
  <si>
    <t>Payments of contingent consideration previously established in purchase accounting</t>
  </si>
  <si>
    <t>Net cash provided by (used in) financing activities by continuing operations</t>
  </si>
  <si>
    <t>Net cash used in financing activities by discontinued operations</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Supplemental disclosure of cash flow activities</t>
  </si>
  <si>
    <t>Cash paid for taxes</t>
  </si>
  <si>
    <t>Supplemental disclosure of non-cash operating, investing and financing activities</t>
  </si>
  <si>
    <t>Unpaid purchases of property and equipment</t>
  </si>
  <si>
    <t>Issuance of preferred and common stock in connection with acquisitions</t>
  </si>
  <si>
    <t>Fair value of common shares received from legal settlement (Note 3)</t>
  </si>
  <si>
    <t>Description of Business and Summary of Significant Accounting Policies</t>
  </si>
  <si>
    <t>Organization, Consolidation and Presentation of Financial Statements [Abstract]</t>
  </si>
  <si>
    <t>Description of Business and Summary of Significant Accounting Policie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rotection of our brand;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nd access to capital at acceptable terms, among other things. 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6, 2015 , filed on March 1, 2016. There have been no material changes in our significant accounting policies for the three months ended March 26, 2016 as compared to the significant accounting policies described in our Annual Report on Form 10-K for the fiscal year ended December 26, 2015 . The condensed consolidated balance sheet as of December 26, 2015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6 or any future period. 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AAP. Fiscal Year-End We operate and report using a 52 or 53 week fiscal year ending on the Saturday in December closest and prior to December 31. Accordingly, our fiscal quarters end on the Saturday that falls closest to the last day of the third month of each quarter. 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densed consolidated financial statements as of and for the three months ended March 26, 2016 . Recently Issued and Adopted Accounting Pronouncements In March 2016, the Financial Accounting Standards Board (“FASB”) issued Accounting Standards Update (“ASU”) No. 2016-09, Compensation- Stock Compensation (Topic 718) .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7, and is applicable to the Company in fiscal 2018. Early adoption is permitted. We are currently evaluating the impact of the adoption of ASU 2016-09 on our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Early adoption is permitted. The updated guidance requires a modified retrospective adoption. We are currently evaluating the impact of the adoption of ASU 2016-02 on our consolidated financial position and results of operations. In November 2015, the FASB issued ASU No. 2015-17, Balance Sheet Classification of Deferred Taxes . ASU 2015-17 simplifies the presentation of deferred income taxes by eliminating the requirement for entities to separate deferred income tax liabilities and assets into current and non-current amounts in the balance sheet. Rather, it requires that deferred tax assets and liabilities are classified as non-current in the balance sheet. We adopted this standard prospectively for the year-ended December 26, 2015. The adoption of this standard has no effect on our statements of consolidated operations and cash flows. In September 2015, the FASB released ASU No.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There were no measurement period adjustments for which this guidance would apply. In April 2015, the FASB issued ASU No. 2015-05, Customer’s Accounting for Fees Paid in a Cloud Computing Arrangement , which amends ASC 350 . The amendments provide guidance as to whether a cloud computing arrangement (e.g., software as a service, platform as a service, infrastructure as a service, and other similar arrangements) includes a software license, and based on that determination, how to account for such arrangements. ASU 2015-05 is effective for fiscal years, and interim periods therein, beginning after December 15, 2015 and may be applied on either a prospective or retrospective basis. Early adoption is not permitted. We adopted this standard in the first quarter on a prospective basis. The adoption of this standard has no effect on our statements of operations and cash flows in the quarter ended March 26, 2016. In February 2015, the FASB issued ASU No. 2015-02, Consolidation (Topic 810)-Amendments to the Consolidation Analysis, which amends the criteria for determining which entities are considered variable interest entities, or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The adoption of this standard has no effect on our consolidated statements of operations and cash flow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We are currently evaluating the effect of the adoption of ASU 2014-15, but the adoption is not expected to have a material effect on our consolidated financial statements or disclosure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 which deferred the effective date of ASU 2014-09 by one year to December 15, 2017 for interim and annual reporting periods beginning after that date. Early adoption is permitted but not before the original effective date of December 15, 2016. We are evaluating the effect that ASU 2014-09 will have on our consolidated financial statements and related disclosures. The standard permits the use of either the full retrospective or modified retrospective approach. We have not yet selected a transition method nor have we determined the effect of the standard on our ongoing financial reporting.</t>
  </si>
  <si>
    <t>Fair Value Measurements</t>
  </si>
  <si>
    <t>Fair Value Disclosures [Abstract]</t>
  </si>
  <si>
    <t>Fair Value Measurements The following table presents information about our assets and liabilities measured at fair value on a recurring basis as of March 26, 2016 and December 26, 2015 and indicates the fair value hierarchy of the valuation techniques we utilized to determine such fair value (in thousands): March 26, 2016 December 26, 2015 Fair Value Measurements Using Input Types Fair Value Measurements Using Input Types Level 1 Level 2 Level 3 Total Level 1 Level 2 Level 3 Total Assets: Money market mutual funds $ 20,441 $ — $ — $ 20,441 $ 25,420 $ — $ — $ 25,420 Total assets $ 20,441 $ — $ — $ 20,441 $ 25,420 $ — $ — $ 25,420 Liabilities: Contingent acquisition consideration (included in current liabilities of discontinued operations) $ — $ — $ — $ — $ 8,163 $ — $ 7,878 $ 16,041 Total liabilities $ — $ — $ — $ — $ 8,163 $ — $ 7,878 $ 16,041 The following table sets forth a summary of changes in the fair value of our contingent acquisition consideration which represents recurring measurements that are classified within Level 3 of the fair value hierarchy wherein fair value is estimated using significant unobservable inputs (in thousands): March 26, 2016 Contingent Acquisition Beginning balance (December 26, 2015) $ 7,878 Decrease in fair value included in earnings (441 ) Contingent acquisition consideration payments (7,437 ) Ending balance $ — During the three months ended March 26, 2016, we entered into a settlement agreement with the previous shareholders of Citrus Lane. The settlement agreement relates to our acquisition of Citrus Lane and the merger agreement pursuant to which the acquisition was consummated. Under the terms of the settlement agreement, we paid the previous shareholders of Citrus Lane $15.6 million of contingent consideration payments that were valued at $16.0 million as of December 26, 2015 ( $16.4 million was the undiscounted value at the time of the acquisition) that was otherwise payable to them in the event Citrus Lane achieved certain milestones in 2015 and 2016. Refer to Note 3 for further discussion on the impact of the settlement in the first quarter of 2016. Non-Recurring Fair Value Measurements We re-measure the fair value of certain assets and liabilities upon the occurrence of certain events. Such assets are comprised of long-lived assets, including property and equipment, intangible assets and goodwill. In the three months ended March 26, 2016 and March 28, 2015 , no significant remeasurements were necessary.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t>
  </si>
  <si>
    <t>Discontinued Operations</t>
  </si>
  <si>
    <t>Discontinued Operations and Disposal Groups [Abstract]</t>
  </si>
  <si>
    <t>Discontinued Operations During the third quarter of fiscal 2015 we made the decision to exit the Citrus Lane business through either a sale or wind-down as it was no longer a strategic priority. In the fourth quarter of fiscal 2015, we made the decision to shut down the business and had substantially completed our plans for exiting the business. As such, financial results of Citrus Lane have been presented within income (loss) from discontinued operations, net of tax on the consolidated statements of operations for the three months ended March 26, 2016 and March 28, 2015 . Assets and liabilities of Citrus Lane to be disposed of are presented as assets from discontinued operations and liabilities from discontinued operations on the consolidated balance sheets as of March 26, 2016 and December 26, 2015 . In February 2016, we entered into a settlement agreement with the previous shareholders of Citrus Lane. The settlement agreement relates to our acquisition of Citrus Lane and the merger agreement pursuant to which the acquisition was consummated. Under the terms of the settlement agreement, we paid the previous shareholders of Citrus Lane $15.6 million in contingent consideration payments that were valued at $16.0 million as of December 26, 2015 ( $16.4 million was the undiscounted value at the time of the acquisition) that was otherwise payable to them in the event Citrus Lane achieved certain milestones in 2015 and 2016. In exchange, the former shareholders have forfeited the $5.0 million in original cash consideration that was being held in an escrow account, as well as the 0.4 million shares of common stock issued at closing (valued at $2.0 million as of the February 2016 settlement date and $3.9 million as of the original closing date) and 0.1 million shares of common stock which was subject to the achievement of certain milestones in 2015 and 2016 (valued at $0.6 million as of the February 2016 settlement date and $1.1 million as of the original closing date) offered as part of the deal consideration. The Company has recorded the receipt of these shares a Treasury Stock with a cost of $0 on the condensed consolidated balance sheet as of March 26, 2016. As a result of this settlement, and based on our assessment that there was not a clear and direct link to the original consideration transferred at the acquisition date, we have recognized a gain within income (loss) from discontinued operations on the consolidated statements of operations for the three months ended March 26, 2016 of $8.0 million . The following table presents financial results of the Citrus Lane business included in income (loss) from discontinued operations, net of tax for the three months ended March 26, 2016 and March 28, 2015 (in thousands): Fiscal Year Ended March 26, 2016 March 28, 2015 Revenue $ 82 $ 3,071 Cost of revenue 94 3,276 Operating expenses: Selling and marketing 41 685 Research and development 11 406 General and administrative (7,942 ) 876 Depreciation and amortization — 44 Operating income (loss) 7,878 (2,216 ) Other expense, net — — Loss from discontinued operations before income taxes 7,878 (2,216 ) Loss on disposal of assets before income taxes — — Provision for income tax — — Income (Loss) from discontinued operations $ 7,878 $ (2,216 ) The major components of current assets and current liabilities of the Citrus Lane business were as follows (in thousands): March 26, 2016 December 26, 2015 Assets Accounts receivable $ 158 $ 92 Prepaid expenses and other current assets 87 28 Inventory 70 319 Total current assets 315 439 Property and equipment, net — 9 Total assets $ 315 $ 448 Liabilities Accounts payable $ — $ 435 Accrued expenses and other liabilities 386 1,325 Deferred revenue — 82 Current contingent acquisition consideration — 16,041 Total liabilities $ 386 $ 17,883</t>
  </si>
  <si>
    <t>Supplemental Balance Sheet Information</t>
  </si>
  <si>
    <t>Balance Sheet Related Disclosures [Abstract]</t>
  </si>
  <si>
    <t>Supplemental Balance Sheet Information The following table presents the detail of property and equipment, net for the periods presented (in thousands): March 26, December 26, Computer equipment $ 2,277 $ 2,236 Furniture and fixtures 1,616 1,611 Software 1,374 1,374 Leasehold improvements 3,849 3,847 Total 9,116 9,068 Less accumulated depreciation (3,134 ) (2,697 ) Property and equipment, net $ 5,982 $ 6,371 Depreciation expense for the three months ended March 26, 2016 and March 28, 2015 was $0.4 million and $0.4 million , respectively. The following table presents the detail of accrued expenses and other current liabilities for the periods presented (in thousands): March 26, December 26, Payroll and compensation $ 2,706 $ 5,167 Tax-related expense 803 801 Marketing expenses 6,530 3,451 Other accrued expenses 3,119 2,994 Total accrued expenses and other current liabilities $ 13,158 $ 12,413</t>
  </si>
  <si>
    <t>Goodwill and Intangible Assets</t>
  </si>
  <si>
    <t>Goodwill and Intangible Assets Disclosure [Abstract]</t>
  </si>
  <si>
    <t>Goodwill and Intangible Assets The following table presents the change in goodwill for the periods presented (in thousands): Balance as of December 26, 2015 $ 58,631 Effect of currency translation 330 Balance as of March 26, 2016 $ 58,961 The following table presents the detail of intangible assets for the periods presented (dollars in thousands): Gross Carrying Value Accumulated Amortization Net Carrying Value Weighted-Average Remaining Life (Years) March 26, 2016 Indefinite lived intangibles $ 242 $ — $ 242 N/A Trademarks and trade names 4,427 (4,158 ) 269 3.3 Proprietary software 5,202 (4,026 ) 1,176 1.8 Website 50 (47 ) 3 0.4 Training materials 30 (30 ) — 0.0 Non-compete agreements 131 (115 ) 16 1.4 Leasehold interests 170 (92 ) 78 3.1 Caregiver relationships 290 (290 ) — 0.0 Customer relationships 8,794 (7,503 ) 1,291 3.7 Total $ 19,336 $ (16,261 ) $ 3,075 December 26, 2015 Indefinite lived intangibles $ 242 — $ 242 N/A Trademarks and trade names 4,417 (4,133 ) 284 3.5 Proprietary software 4,751 (3,802 ) 949 1.6 Website 50 (44 ) 6 0.6 Training materials 30 (30 ) — 0.0 Non-compete agreements 130 (111 ) 19 1.6 Leasehold interests 170 (86 ) 84 3.4 Caregiver relationships 285 (285 ) — 0.0 Customer relationships 8,782 (6,977 ) 1,805 3.1 Total $ 18,857 $ (15,468 ) $ 3,389 Amortization expense was $0.7 million and $1.0 million for the three months ended March 26, 2016 and March 28, 2015 , respectively. Of these amounts, $0.5 million and $0.8 million was classified as a component of depreciation and amortization, and $0.2 million and $0.2 million was classified as a component of cost of revenue in the condensed consolidated statements of operations for the three months ended March 26, 2016 and March 28, 2015 , respectively. As of March 26, 2016 , the estimated future amortization expense related to intangible assets for future fiscal years was as follows (in thousands): 2016 remaining $ 1,351 2017 689 2018 343 2019 145 2020 96 Thereafter 209 Total $ 2,833</t>
  </si>
  <si>
    <t>Commitments and Contingencies Disclosure [Abstract]</t>
  </si>
  <si>
    <t>Contingencies Legal matters 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solidated financial position, results of operations, or cash flows. Regardless of the outcome, litigation can adversely impact us due to defense and settlement costs, diversion of management resources, and other factors.</t>
  </si>
  <si>
    <t>Stockholders’ Equity</t>
  </si>
  <si>
    <t>Equity [Abstract]</t>
  </si>
  <si>
    <t>Stockholders’ Equity Stock-Based Compensation The following table summarizes stock-based compensation in our accompanying condensed consolidated statements of operations (in thousands): Three Months Ended March 26, 2016 March 28, 2015 Cost of revenue $ 75 $ 36 Selling and marketing 185 143 Research and development 230 73 General and administrative 878 574 Loss from discontinued operations 5 112 Total stock-based compensation $ 1,373 $ 938 Pursuant to our 2014 Incentive Award Plan (the “2014 Plan”), during the three months ended March 26, 2016 , we granted 0.6 million restricted stock units (RSUs) to certain employees and directors and 0.5 million performance based RSUs to certain members of senior management. Each recipient of performance based RSUs is eligible to receive up to 100% of the shares granted on the achievement of certain financial targets for fiscal 2016. If those targets are reached, the award will vest over a four -year period retroactive to March 2016 as continued services are performed. Management is recognizing expense straight-line over the required service period based on its estimate of number of shares that will vest. If there is a change in the estimate of the number of shares that are probable of vesting, we will cumulatively adjust compensation expense in the period that the change in estimate is made. RSUs are not included in issued and outstanding common stock until the shares are vested and released. The fair value of the RSUs is measured based on the market price of the underlying common stock as of the date of grant, reduced by the purchase price of $0.001 per share. The weighted average grant-date fair value per share and the total fair value of vested shares from RSU grants was $7.70 and $0.8 million , respectively, for the three months ended March 26, 2016 . During the three months ended March 28, 2015 , no RSUs were granted to employees. During the three months ended March 26, 2016 , we granted 1.3 million stock options to certain employees and directors at a weighted average grant-date fair value per share of $2.68 . During the three months ended March 28, 2015 , no stock options were granted to employees. The following table presents the assumptions used to estimate the fair value of options granted during the periods presented: Three Months Ended March 26, March 28, Risk-free interest rate 1.63% 1.85 - 1.95% Expected term (years) 6.25 6.25 Volatility 38.24% 47.1 - 47.3% Expected dividend yield — — A summary of stock option and RSU activity for the three months ended March 26, 2016 was as follows (in thousands for shares and intrinsic value): Restricted Stock Units Shares Weighted-Average Remaining Contractual Term (Years) Weighted-Average Exercise Price Aggregate Intrinsic Value Shares Weighted-Average Grant Date Fair Value Outstanding as of December 26, 2015 3,482 5.93 $ 6.52 $ 8,891 1,306 $ 7.42 Granted (1) 1,295 $ 6.70 1,074 6.66 Settled (RSUs) — — (101 ) 7.70 Exercised (172 ) $ 3.39 — — Canceled and forfeited (98 ) $ 11.57 (48 ) 6.86 Outstanding as of March 26, 2016 4,507 7.18 $ 6.58 $ 4,784 2,231 $ 7.11 Vested and exercisable as of March 26, 2016 2,644 5.73 $ 5.40 $ 4,771 N/A N/A Vested and expected to vest as of March 26, 2016 (2) 4,211 7.01 $ 6.50 $ 4,783 1,581 $ 7.13 ____________________________ (1) For RSUs, includes both time-based and performance-based restricted stock units (2) Options and RSUs expected to vest reflect an estimated forfeiture rate Aggregate intrinsic value represents the difference between the closing stock price of our common stock and the exercise price of outstanding, in-the-money options. Our closing stock price as reported on the New York Stock Exchange as of March 24, 2016 , the final trading day of the three months ended March 26, 2016 , was $5.89 . The total intrinsic value of options exercised and RSUs vested was approximately $1.2 million for the three months ended March 26, 2016 . The aggregate fair value of the options that vested during the three months ended March 26, 2016 was $1.4 million . As of March 26, 2016 , total unrecognized compensation cost, adjusted for estimated forfeitures, related to non-vested stock options and RSUs was approximately $5.5 million and $11.2 million , respectively, which is expected to be recognized over a weighted-average period of 2.6 years and 3.4 years, respectively, to the extent they are probable of vesting. As of March 26, 2016 , we had 2,406,323 shares available for grant under the 2014 Plan. Common Stock As of March 26, 2016 , we had reserved the following shares of common stock for future issuance in connection with the following (in thousands): March 26, 2016 Options issued and outstanding 4,506,981 Restricted stock units issued and outstanding 2,231,239 Common stock available for stock-based award grants under incentive award plans 2,406,323 Total 9,144,543</t>
  </si>
  <si>
    <t>Net Income (Loss) Per Share</t>
  </si>
  <si>
    <t>Earnings Per Share [Abstract]</t>
  </si>
  <si>
    <t>Net Loss Per Share</t>
  </si>
  <si>
    <t>Net Income (Loss) Per Share Basic net income (loss) per share is computed by dividing net income (loss) by the weighted-average number of common shares outstanding during the period. Diluted net income (loss) per share is computed by dividing net income (los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s well as shares issuable under outstanding contingent consideration arrangements. The calculations of basic and diluted net income per share and basic and dilutive weighted average shares outstanding for the three months ended March 26, 2016 and March 28, 2015 were as follows: Three Months Ended March 26, March 28, Net income (loss) $ 6,755 $ (12,012 ) Weighted average shares outstanding 32,229 31,763 Dilutive impact from: Options outstanding 861 — Restricted stock units 498 — Dilutive weighted average shares outstanding 33,588 31,763 Income (Loss) per share Basic $ 0.21 $ (0.38 ) Dilutive $ 0.20 $ (0.38 ) The following equity shares were excluded from the calculation of diluted net loss per share from continuing operations because their effect would have been anti-dilutive for the periods presented (in thousands): Three Months Ended March 26, March 28, Stock options 1,794 3,966 Restricted stock units 1,733 —</t>
  </si>
  <si>
    <t>Income Taxes</t>
  </si>
  <si>
    <t>Income Tax Disclosure [Abstract]</t>
  </si>
  <si>
    <t>Income Taxes We recorded income tax expense of $0.0 million and $0.6 million for the three months ended March 26, 2016 and March 28, 2015 , respectively. We project to record a tax provision of $1.2 million for the year ended December 31, 2016 related to the amortization of goodwill associated with the acquisition of HomePay for tax purposes, for which there is no corresponding book deduction, and certain state taxes based on operating income that are payable without regard to tax loss carryforwards. Our tax provision for the three months ended March 28, 2015 related to the amortization of HomePay goodwill for tax purposes for which there is no corresponding book deduction, and certain state taxes based on operating income that are payable without regard to our tax loss carry forwards.</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Prior to our decision to exit the Citrus Lane business in fiscal 2015, we had determined that we had two operating and reporting segments, CRCM Businesses, Excluding Citrus Lane and Citrus Lane. Subsequent to our decision to exit the Citrus Lane business, we have concluded that we have a single operating and reportable segment. Segment information for the three months ended March 26, 2016 and March 28, 2015 was as follows (in thousands): Three Months Ended March 26, March 28, U.S. Consumer Business $ 32,096 $ 26,632 Other 7,170 5,417 Total revenue $ 39,266 $ 32,049 No country outside of the United States provided greater than 10% of our total revenue. Revenue is classified by the major geographic areas in which our customers are located. The following table summarizes total revenue generated by our geographic locations (dollars in thousands): Three Months Ended March 26, March 28, United States $ 35,911 $ 29,451 International 3,355 2,598 Total revenue $ 39,266 $ 32,049 Our long-lived assets are primarily located in the United States and are not allocated to any specific region. Therefore, geographic information is presented only for total revenue.</t>
  </si>
  <si>
    <t>Other Expense, Net</t>
  </si>
  <si>
    <t>Other Income and Expenses [Abstract]</t>
  </si>
  <si>
    <t>Other Expense, Net Other expense, net consisted of the following (in thousands): Three Months Ended March 26, March 28, Interest income $ 16 $ 34 Interest expense (1 ) (28 ) Other expense, net (29 ) (1,197 ) Total other expense, net $ (14 ) $ (1,191 )</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6, 2015 , filed on March 1, 2016. There have been no material changes in our significant accounting policies for the three months ended March 26, 2016 as compared to the significant accounting policies described in our Annual Report on Form 10-K for the fiscal year ended December 26, 2015 . The condensed consolidated balance sheet as of December 26, 2015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6 or any future period.</t>
  </si>
  <si>
    <t>Principles of Consolidation</t>
  </si>
  <si>
    <t xml:space="preserve">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AAP. </t>
  </si>
  <si>
    <t>Fiscal Year-End</t>
  </si>
  <si>
    <t>Fiscal Year-End We operate and report using a 52 or 53 week fiscal year ending on the Saturday in December closest and prior to December 31. Accordingly, our fiscal quarters end on the Saturday that falls closest to the last day of the third month of each quarter.</t>
  </si>
  <si>
    <t>Subsequent Events Consideration</t>
  </si>
  <si>
    <t>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densed consolidated financial statements as of and for the three months ended March 26, 2016 .</t>
  </si>
  <si>
    <t>Recently Issued and Adopted Accounting Pronouncements</t>
  </si>
  <si>
    <t>Recently Issued and Adopted Accounting Pronouncements In March 2016, the Financial Accounting Standards Board (“FASB”) issued Accounting Standards Update (“ASU”) No. 2016-09, Compensation- Stock Compensation (Topic 718) .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7, and is applicable to the Company in fiscal 2018. Early adoption is permitted. We are currently evaluating the impact of the adoption of ASU 2016-09 on our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Early adoption is permitted. The updated guidance requires a modified retrospective adoption. We are currently evaluating the impact of the adoption of ASU 2016-02 on our consolidated financial position and results of operations. In November 2015, the FASB issued ASU No. 2015-17, Balance Sheet Classification of Deferred Taxes . ASU 2015-17 simplifies the presentation of deferred income taxes by eliminating the requirement for entities to separate deferred income tax liabilities and assets into current and non-current amounts in the balance sheet. Rather, it requires that deferred tax assets and liabilities are classified as non-current in the balance sheet. We adopted this standard prospectively for the year-ended December 26, 2015. The adoption of this standard has no effect on our statements of consolidated operations and cash flows. In September 2015, the FASB released ASU No.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There were no measurement period adjustments for which this guidance would apply. In April 2015, the FASB issued ASU No. 2015-05, Customer’s Accounting for Fees Paid in a Cloud Computing Arrangement , which amends ASC 350 . The amendments provide guidance as to whether a cloud computing arrangement (e.g., software as a service, platform as a service, infrastructure as a service, and other similar arrangements) includes a software license, and based on that determination, how to account for such arrangements. ASU 2015-05 is effective for fiscal years, and interim periods therein, beginning after December 15, 2015 and may be applied on either a prospective or retrospective basis. Early adoption is not permitted. We adopted this standard in the first quarter on a prospective basis. The adoption of this standard has no effect on our statements of operations and cash flows in the quarter ended March 26, 2016. In February 2015, the FASB issued ASU No. 2015-02, Consolidation (Topic 810)-Amendments to the Consolidation Analysis, which amends the criteria for determining which entities are considered variable interest entities, or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The adoption of this standard has no effect on our consolidated statements of operations and cash flow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We are currently evaluating the effect of the adoption of ASU 2014-15, but the adoption is not expected to have a material effect on our consolidated financial statements or disclosure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 which deferred the effective date of ASU 2014-09 by one year to December 15, 2017 for interim and annual reporting periods beginning after that date. Early adoption is permitted but not before the original effective date of December 15, 2016. We are evaluating the effect that ASU 2014-09 will have on our consolidated financial statements and related disclosures. The standard permits the use of either the full retrospective or modified retrospective approach. We have not yet selected a transition method nor have we determined the effect of the standard on our ongoing financial reporting.</t>
  </si>
  <si>
    <t>Fair Value Measurements (Tables)</t>
  </si>
  <si>
    <t>Schedule of Assets and Liabilities Measured at Fair Value on a Recurring Basis</t>
  </si>
  <si>
    <t>The following table presents information about our assets and liabilities measured at fair value on a recurring basis as of March 26, 2016 and December 26, 2015 and indicates the fair value hierarchy of the valuation techniques we utilized to determine such fair value (in thousands): March 26, 2016 December 26, 2015 Fair Value Measurements Using Input Types Fair Value Measurements Using Input Types Level 1 Level 2 Level 3 Total Level 1 Level 2 Level 3 Total Assets: Money market mutual funds $ 20,441 $ — $ — $ 20,441 $ 25,420 $ — $ — $ 25,420 Total assets $ 20,441 $ — $ — $ 20,441 $ 25,420 $ — $ — $ 25,420 Liabilities: Contingent acquisition consideration (included in current liabilities of discontinued operations) $ — $ — $ — $ — $ 8,163 $ — $ 7,878 $ 16,041 Total liabilities $ — $ — $ — $ — $ 8,163 $ — $ 7,878 $ 16,041</t>
  </si>
  <si>
    <t>Fair Value, Liabilities Measured on Recurring Basis, Unobservable Input Reconciliation</t>
  </si>
  <si>
    <t>The following table sets forth a summary of changes in the fair value of our contingent acquisition consideration which represents recurring measurements that are classified within Level 3 of the fair value hierarchy wherein fair value is estimated using significant unobservable inputs (in thousands): March 26, 2016 Contingent Acquisition Beginning balance (December 26, 2015) $ 7,878 Decrease in fair value included in earnings (441 ) Contingent acquisition consideration payments (7,437 ) Ending balance $ —</t>
  </si>
  <si>
    <t>Discontinued Operations (Tables)</t>
  </si>
  <si>
    <t>Disposal Groups, Including Discontinued Operations</t>
  </si>
  <si>
    <t>The following table presents financial results of the Citrus Lane business included in income (loss) from discontinued operations, net of tax for the three months ended March 26, 2016 and March 28, 2015 (in thousands): Fiscal Year Ended March 26, 2016 March 28, 2015 Revenue $ 82 $ 3,071 Cost of revenue 94 3,276 Operating expenses: Selling and marketing 41 685 Research and development 11 406 General and administrative (7,942 ) 876 Depreciation and amortization — 44 Operating income (loss) 7,878 (2,216 ) Other expense, net — — Loss from discontinued operations before income taxes 7,878 (2,216 ) Loss on disposal of assets before income taxes — — Provision for income tax — — Income (Loss) from discontinued operations $ 7,878 $ (2,216 ) The major components of current assets and current liabilities of the Citrus Lane business were as follows (in thousands): March 26, 2016 December 26, 2015 Assets Accounts receivable $ 158 $ 92 Prepaid expenses and other current assets 87 28 Inventory 70 319 Total current assets 315 439 Property and equipment, net — 9 Total assets $ 315 $ 448 Liabilities Accounts payable $ — $ 435 Accrued expenses and other liabilities 386 1,325 Deferred revenue — 82 Current contingent acquisition consideration — 16,041 Total liabilities $ 386 $ 17,883</t>
  </si>
  <si>
    <t>Supplemental Balance Sheet Information (Tables)</t>
  </si>
  <si>
    <t>Property, Plant and Equipment, net</t>
  </si>
  <si>
    <t>The following table presents the detail of property and equipment, net for the periods presented (in thousands): March 26, December 26, Computer equipment $ 2,277 $ 2,236 Furniture and fixtures 1,616 1,611 Software 1,374 1,374 Leasehold improvements 3,849 3,847 Total 9,116 9,068 Less accumulated depreciation (3,134 ) (2,697 ) Property and equipment, net $ 5,982 $ 6,371</t>
  </si>
  <si>
    <t>Schedule of Accrued Liabilities</t>
  </si>
  <si>
    <t>The following table presents the detail of accrued expenses and other current liabilities for the periods presented (in thousands): March 26, December 26, Payroll and compensation $ 2,706 $ 5,167 Tax-related expense 803 801 Marketing expenses 6,530 3,451 Other accrued expenses 3,119 2,994 Total accrued expenses and other current liabilities $ 13,158 $ 12,413</t>
  </si>
  <si>
    <t>Goodwill and Intangible Assets (Tables)</t>
  </si>
  <si>
    <t>Schedule of Goodwill</t>
  </si>
  <si>
    <t>The following table presents the change in goodwill for the periods presented (in thousands): Balance as of December 26, 2015 $ 58,631 Effect of currency translation 330 Balance as of March 26, 2016 $ 58,961</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March 26, 2016 Indefinite lived intangibles $ 242 $ — $ 242 N/A Trademarks and trade names 4,427 (4,158 ) 269 3.3 Proprietary software 5,202 (4,026 ) 1,176 1.8 Website 50 (47 ) 3 0.4 Training materials 30 (30 ) — 0.0 Non-compete agreements 131 (115 ) 16 1.4 Leasehold interests 170 (92 ) 78 3.1 Caregiver relationships 290 (290 ) — 0.0 Customer relationships 8,794 (7,503 ) 1,291 3.7 Total $ 19,336 $ (16,261 ) $ 3,075 December 26, 2015 Indefinite lived intangibles $ 242 — $ 242 N/A Trademarks and trade names 4,417 (4,133 ) 284 3.5 Proprietary software 4,751 (3,802 ) 949 1.6 Website 50 (44 ) 6 0.6 Training materials 30 (30 ) — 0.0 Non-compete agreements 130 (111 ) 19 1.6 Leasehold interests 170 (86 ) 84 3.4 Caregiver relationships 285 (285 ) — 0.0 Customer relationships 8,782 (6,977 ) 1,805 3.1 Total $ 18,857 $ (15,468 ) $ 3,389 </t>
  </si>
  <si>
    <t>Schedule of Indefinite-Lived Intangible Assets</t>
  </si>
  <si>
    <t>Schedule of Finite-Lived Intangible Assets, Future Amortization Expense</t>
  </si>
  <si>
    <t>As of March 26, 2016 , the estimated future amortization expense related to intangible assets for future fiscal years was as follows (in thousands): 2016 remaining $ 1,351 2017 689 2018 343 2019 145 2020 96 Thereafter 209 Total $ 2,833</t>
  </si>
  <si>
    <t>Stockholders’ Equity (Tables)</t>
  </si>
  <si>
    <t>Summary of Stock-based Compensation in Accompanying Consolidated Statements of Operations</t>
  </si>
  <si>
    <t>The following table summarizes stock-based compensation in our accompanying condensed consolidated statements of operations (in thousands): Three Months Ended March 26, 2016 March 28, 2015 Cost of revenue $ 75 $ 36 Selling and marketing 185 143 Research and development 230 73 General and administrative 878 574 Loss from discontinued operations 5 112 Total stock-based compensation $ 1,373 $ 938</t>
  </si>
  <si>
    <t>Assumptions Used to Estimate Fair Value of Options Granted</t>
  </si>
  <si>
    <t>The following table presents the assumptions used to estimate the fair value of options granted during the periods presented: Three Months Ended March 26, March 28, Risk-free interest rate 1.63% 1.85 - 1.95% Expected term (years) 6.25 6.25 Volatility 38.24% 47.1 - 47.3% Expected dividend yield — —</t>
  </si>
  <si>
    <t>Summary of Stock Option and RSU Activity</t>
  </si>
  <si>
    <t>A summary of stock option and RSU activity for the three months ended March 26, 2016 was as follows (in thousands for shares and intrinsic value): Restricted Stock Units Shares Weighted-Average Remaining Contractual Term (Years) Weighted-Average Exercise Price Aggregate Intrinsic Value Shares Weighted-Average Grant Date Fair Value Outstanding as of December 26, 2015 3,482 5.93 $ 6.52 $ 8,891 1,306 $ 7.42 Granted (1) 1,295 $ 6.70 1,074 6.66 Settled (RSUs) — — (101 ) 7.70 Exercised (172 ) $ 3.39 — — Canceled and forfeited (98 ) $ 11.57 (48 ) 6.86 Outstanding as of March 26, 2016 4,507 7.18 $ 6.58 $ 4,784 2,231 $ 7.11 Vested and exercisable as of March 26, 2016 2,644 5.73 $ 5.40 $ 4,771 N/A N/A Vested and expected to vest as of March 26, 2016 (2) 4,211 7.01 $ 6.50 $ 4,783 1,581 $ 7.13 ____________________________ (1) For RSUs, includes both time-based and performance-based restricted stock units (2) Options and RSUs expected to vest reflect an estimated forfeiture rate</t>
  </si>
  <si>
    <t>Schedule of Stock by Class</t>
  </si>
  <si>
    <t>As of March 26, 2016 , we had reserved the following shares of common stock for future issuance in connection with the following (in thousands): March 26, 2016 Options issued and outstanding 4,506,981 Restricted stock units issued and outstanding 2,231,239 Common stock available for stock-based award grants under incentive award plans 2,406,323 Total 9,144,543</t>
  </si>
  <si>
    <t>Net Income (Loss) Per Share (Tables)</t>
  </si>
  <si>
    <t>Schedule of Earnings Per Share, Basic and Diluted</t>
  </si>
  <si>
    <t>The calculations of basic and diluted net income per share and basic and dilutive weighted average shares outstanding for the three months ended March 26, 2016 and March 28, 2015 were as follows: Three Months Ended March 26, March 28, Net income (loss) $ 6,755 $ (12,012 ) Weighted average shares outstanding 32,229 31,763 Dilutive impact from: Options outstanding 861 — Restricted stock units 498 — Dilutive weighted average shares outstanding 33,588 31,763 Income (Loss) per share Basic $ 0.21 $ (0.38 ) Dilutive $ 0.20 $ (0.38 )</t>
  </si>
  <si>
    <t>Schedule of Antidilutive Securities Excluded from Computation of Earnings Per Share</t>
  </si>
  <si>
    <t>The following equity shares were excluded from the calculation of diluted net loss per share from continuing operations because their effect would have been anti-dilutive for the periods presented (in thousands): Three Months Ended March 26, March 28, Stock options 1,794 3,966 Restricted stock units 1,733 —</t>
  </si>
  <si>
    <t>Segment and Geographical Information (Tables)</t>
  </si>
  <si>
    <t>Schedule of Segment Reporting Information by Segment</t>
  </si>
  <si>
    <t>Segment information for the three months ended March 26, 2016 and March 28, 2015 was as follows (in thousands): Three Months Ended March 26, March 28, U.S. Consumer Business $ 32,096 $ 26,632 Other 7,170 5,417 Total revenue $ 39,266 $ 32,049</t>
  </si>
  <si>
    <t>Schedule of Revenue by Geographic Location</t>
  </si>
  <si>
    <t>The following table summarizes total revenue generated by our geographic locations (dollars in thousands): Three Months Ended March 26, March 28, United States $ 35,911 $ 29,451 International 3,355 2,598 Total revenue $ 39,266 $ 32,049</t>
  </si>
  <si>
    <t>Other Expense, Net (Tables)</t>
  </si>
  <si>
    <t>Schedule of Other Expense, Net</t>
  </si>
  <si>
    <t>Other expense, net consisted of the following (in thousands): Three Months Ended March 26, March 28, Interest income $ 16 $ 34 Interest expense (1 ) (28 ) Other expense, net (29 ) (1,197 ) Total other expense, net $ (14 ) $ (1,191 )</t>
  </si>
  <si>
    <t>Description of Business and Summary of Significant Accounting Policies - Additional Information (Details)</t>
  </si>
  <si>
    <t>Minimum</t>
  </si>
  <si>
    <t>Entity Information [Line Items]</t>
  </si>
  <si>
    <t>Fiscal period duration</t>
  </si>
  <si>
    <t>364 days</t>
  </si>
  <si>
    <t>Maximum</t>
  </si>
  <si>
    <t>371 days</t>
  </si>
  <si>
    <t>Fair Value Measurements - Assets and Liabilities Measured on a Recurring Basis (Details) - USD ($) $ in Thousands</t>
  </si>
  <si>
    <t>Assets:</t>
  </si>
  <si>
    <t>Liabilities:</t>
  </si>
  <si>
    <t>Money Market Funds</t>
  </si>
  <si>
    <t>Money market mutual funds</t>
  </si>
  <si>
    <t>Level 1 | Money Market Funds</t>
  </si>
  <si>
    <t>Level 2 | Money Market Funds</t>
  </si>
  <si>
    <t>Level 3 | Money Market Funds</t>
  </si>
  <si>
    <t>Contingent acquisition consideration</t>
  </si>
  <si>
    <t>Contingent acquisition consideration (included in current liabilities of discontinued operations)</t>
  </si>
  <si>
    <t>Contingent acquisition consideration | Level 1</t>
  </si>
  <si>
    <t>Contingent acquisition consideration | Level 2</t>
  </si>
  <si>
    <t>Contingent acquisition consideration | Level 3</t>
  </si>
  <si>
    <t>Fair Value Measurements - Contingent Consideration - Recurring Measurements Classified as Level 3 (Details) - March 26, 2016 $ in Thousands</t>
  </si>
  <si>
    <t>Mar. 26, 2016USD ($)</t>
  </si>
  <si>
    <t>Fair Value, Liabilities Measured on Recurring Basis, Unobservable Input Reconciliation, Calculation</t>
  </si>
  <si>
    <t>Beginning balance (December 26, 2015)</t>
  </si>
  <si>
    <t>Decrease in fair value included in earnings</t>
  </si>
  <si>
    <t>Contingent acquisition consideration payments</t>
  </si>
  <si>
    <t>Ending balance</t>
  </si>
  <si>
    <t>Fair Value Measurements - Non-Recurring Fair Value Measurements (Details) - Citrus Lane - USD ($) $ in Millions</t>
  </si>
  <si>
    <t>Jul. 17, 2014</t>
  </si>
  <si>
    <t>Fair Value, Assets and Liabilities Measured on Recurring and Nonrecurring Basis [Line Items]</t>
  </si>
  <si>
    <t>Payment of contingent consideration</t>
  </si>
  <si>
    <t>Discontinued Operations - Additional Information (Details) - USD ($) $ in Thousands</t>
  </si>
  <si>
    <t>1 Months Ended</t>
  </si>
  <si>
    <t>Feb. 29, 2016</t>
  </si>
  <si>
    <t>Income Statement, Balance Sheet and Additional Disclosures by Disposal Groups, Including Discontinued Operations [Line Items]</t>
  </si>
  <si>
    <t>Treasury stock, value</t>
  </si>
  <si>
    <t>Gain from discontinued operations, net of tax</t>
  </si>
  <si>
    <t>Citrus Lane</t>
  </si>
  <si>
    <t>Adjustment to consideration transferred, forfeited cash</t>
  </si>
  <si>
    <t>Maximum | Citrus Lane</t>
  </si>
  <si>
    <t>Common Stock | Citrus Lane</t>
  </si>
  <si>
    <t>Adjustments to consideration transferred, shares issued at closing</t>
  </si>
  <si>
    <t>Adjustments to consideration transferred, settlement date, value of shares issued at closing</t>
  </si>
  <si>
    <t>Adjustments to consideration transferred, closing date, value of shares issued at closing</t>
  </si>
  <si>
    <t>Adjustments to consideration transferred, shares subject to milestones</t>
  </si>
  <si>
    <t>Adjustments to consideration transferred, settlement date, value of shares subject to milestones</t>
  </si>
  <si>
    <t>Adjustments to consideration transferred, closing date, value of shares subject to milestones</t>
  </si>
  <si>
    <t>Discontinued Operations - Income Statement Disclosure (Details) - Citrus Lane - USD ($) $ in Thousands</t>
  </si>
  <si>
    <t>Operating income (loss)</t>
  </si>
  <si>
    <t>Loss from discontinued operations before income taxes</t>
  </si>
  <si>
    <t>Loss on disposal of assets before income taxes</t>
  </si>
  <si>
    <t>Provision for income tax</t>
  </si>
  <si>
    <t>Income (Loss) from discontinued operations</t>
  </si>
  <si>
    <t>Discontinued Operations - Balance Sheet Disclosure (Details) - USD ($) $ in Thousands</t>
  </si>
  <si>
    <t>Assets</t>
  </si>
  <si>
    <t>Inventory</t>
  </si>
  <si>
    <t>Liabilities</t>
  </si>
  <si>
    <t>Accrued expenses and other liabilities</t>
  </si>
  <si>
    <t>Current contingent acquisition consideration</t>
  </si>
  <si>
    <t>Supplemental Balance Sheet Information - Property, Plant and Equipment, net (Details) - USD ($) $ in Thousands</t>
  </si>
  <si>
    <t>Property, Plant and Equipment [Line Items]</t>
  </si>
  <si>
    <t>Property, plant and equipment, gross</t>
  </si>
  <si>
    <t>Less accumulated depreciation</t>
  </si>
  <si>
    <t>Depreciation</t>
  </si>
  <si>
    <t>Computer equipment</t>
  </si>
  <si>
    <t>Furniture and fixtures</t>
  </si>
  <si>
    <t>Software</t>
  </si>
  <si>
    <t>Supplemental Balance Sheet Information - Accrued Expenses and Other Current Liabilities (Details) - USD ($) $ in Thousands</t>
  </si>
  <si>
    <t>Payroll and compensation</t>
  </si>
  <si>
    <t>Tax-related expense</t>
  </si>
  <si>
    <t>Marketing expenses</t>
  </si>
  <si>
    <t>Other accrued expenses</t>
  </si>
  <si>
    <t>Total accrued expenses and other current liabilities</t>
  </si>
  <si>
    <t>Goodwill and Intangible Assets - Change in Goodwill (Details) $ in Thousands</t>
  </si>
  <si>
    <t>Balance as of December 26, 2015</t>
  </si>
  <si>
    <t>Effect of currency translation</t>
  </si>
  <si>
    <t>Balance as of March 26, 2016</t>
  </si>
  <si>
    <t>Goodwill and Intangible Assets - Intangible Assets (Details) - USD ($) $ in Thousands</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Weighted-Average Remaining Life (Years)</t>
  </si>
  <si>
    <t>3 years 3 months</t>
  </si>
  <si>
    <t>3 years 6 months</t>
  </si>
  <si>
    <t>Proprietary software</t>
  </si>
  <si>
    <t>1 year 9 months</t>
  </si>
  <si>
    <t>1 year 7 months 6 days</t>
  </si>
  <si>
    <t>Website</t>
  </si>
  <si>
    <t>4 months 15 days</t>
  </si>
  <si>
    <t>7 months 6 days</t>
  </si>
  <si>
    <t>Training materials</t>
  </si>
  <si>
    <t>0 years</t>
  </si>
  <si>
    <t>Non-compete agreements</t>
  </si>
  <si>
    <t>1 year 4 months 15 days</t>
  </si>
  <si>
    <t>Leasehold interests</t>
  </si>
  <si>
    <t>3 years 1 month</t>
  </si>
  <si>
    <t>3 years 4 months 24 days</t>
  </si>
  <si>
    <t>Caregiver relationships</t>
  </si>
  <si>
    <t>Customer relationships</t>
  </si>
  <si>
    <t>3 years 8 months</t>
  </si>
  <si>
    <t>3 years 1 month 6 days</t>
  </si>
  <si>
    <t>Goodwill and Intangible Assets - Additional Information (Details) - USD ($) $ in Millions</t>
  </si>
  <si>
    <t>Amortization of intangible assets</t>
  </si>
  <si>
    <t>Depreciation and Amortization</t>
  </si>
  <si>
    <t>Goodwill and Intangible Assets - Intangible Assets - Future Amortization (Details) $ in Thousands</t>
  </si>
  <si>
    <t>2016 remaining</t>
  </si>
  <si>
    <t>Thereafter</t>
  </si>
  <si>
    <t>Stockholders’ Equity - Summary of Stock-based Compensation in Accompanying Consolidated Statements (Details) - USD ($) $ in Thousands</t>
  </si>
  <si>
    <t>Share-based Compensation Arrangement by Share-based Payment Award [Line Items]</t>
  </si>
  <si>
    <t>Stockholders’ Equity - Share Based Compensation Narrative (Details) - USD ($) $ / shares in Units, $ in Millions</t>
  </si>
  <si>
    <t>Share price (usd per share)</t>
  </si>
  <si>
    <t>Performance-Based Restricted Stock Units</t>
  </si>
  <si>
    <t>Restricted stock units granted (shares)</t>
  </si>
  <si>
    <t>Award vesting rights, percentage</t>
  </si>
  <si>
    <t>100.00%</t>
  </si>
  <si>
    <t>Award vesting period</t>
  </si>
  <si>
    <t>4 years</t>
  </si>
  <si>
    <t>Restricted stock units</t>
  </si>
  <si>
    <t>Purchase price for vested RSUs (usd per share)</t>
  </si>
  <si>
    <t>Weighted average grant date fair value, vested RSUs (usd per share)</t>
  </si>
  <si>
    <t>Total fair value of vested RSUs</t>
  </si>
  <si>
    <t>Unrecognized compensation cost</t>
  </si>
  <si>
    <t>Unrecognized compensation cost, period for recognition</t>
  </si>
  <si>
    <t>3 years 5 months</t>
  </si>
  <si>
    <t>Employee Stock Option</t>
  </si>
  <si>
    <t>Stock options granted (shares)</t>
  </si>
  <si>
    <t>Weighted average exercise price (usd per share)</t>
  </si>
  <si>
    <t>The aggregate fair value of the options vested</t>
  </si>
  <si>
    <t>2 years 7 months</t>
  </si>
  <si>
    <t>Total shares of common stock reserved for future issuance</t>
  </si>
  <si>
    <t>Stock options</t>
  </si>
  <si>
    <t>Intrinsic value of options exercised and RSUs vested</t>
  </si>
  <si>
    <t>2014 Plan</t>
  </si>
  <si>
    <t>Employees And Directors | Time-Based Restricted Stock Units</t>
  </si>
  <si>
    <t>Employees And Directors | Employee Stock Option</t>
  </si>
  <si>
    <t>Stockholders’ Equity - Stock Options, Valuation Assumptions (Details)</t>
  </si>
  <si>
    <t>Risk-free interest rate</t>
  </si>
  <si>
    <t>1.63%</t>
  </si>
  <si>
    <t>Risk-free interest rate, minimum</t>
  </si>
  <si>
    <t>1.85%</t>
  </si>
  <si>
    <t>Risk-free interest rate, maximum</t>
  </si>
  <si>
    <t>1.95%</t>
  </si>
  <si>
    <t>Expected term (years)</t>
  </si>
  <si>
    <t>6 years 3 months</t>
  </si>
  <si>
    <t>Volatility</t>
  </si>
  <si>
    <t>38.24%</t>
  </si>
  <si>
    <t>Volatility, minimum</t>
  </si>
  <si>
    <t>47.10%</t>
  </si>
  <si>
    <t>Volatility, maximum</t>
  </si>
  <si>
    <t>47.30%</t>
  </si>
  <si>
    <t>Expected dividend yield</t>
  </si>
  <si>
    <t>0.00%</t>
  </si>
  <si>
    <t>Stockholders’ Equity - Summary of Stock Activity (Details) - USD ($) $ / shares in Units, $ in Thousands</t>
  </si>
  <si>
    <t>12 Months Ended</t>
  </si>
  <si>
    <t>Stock Options, Number of Shares</t>
  </si>
  <si>
    <t>Outstanding at December 26, 2015 (shares)</t>
  </si>
  <si>
    <t>Granted (shares)</t>
  </si>
  <si>
    <t>Exercised (shares)</t>
  </si>
  <si>
    <t>Canceled and forfeited (shares)</t>
  </si>
  <si>
    <t>Outstanding at March 26, 2016 (shares)</t>
  </si>
  <si>
    <t>Options vested and exercisable at end of period (shares)</t>
  </si>
  <si>
    <t>Options vested and expected to vest at end of period (shares)</t>
  </si>
  <si>
    <t>Stock Options, Additional Disclosures</t>
  </si>
  <si>
    <t>Options outstanding, weighted average remaining contractual term, beginning of period</t>
  </si>
  <si>
    <t>7 years 2 months 6 days</t>
  </si>
  <si>
    <t>5 years 11 months 5 days</t>
  </si>
  <si>
    <t>Options outstanding, weighted average remaining contractual term, end of period</t>
  </si>
  <si>
    <t>Options vested and exercisable at end of period, Weighted Average Remaining Contractual Term</t>
  </si>
  <si>
    <t>5 years 8 months 23 days</t>
  </si>
  <si>
    <t>Options vested and expected to vest at end of period, Weighted Average Remaining Contractual Term</t>
  </si>
  <si>
    <t>7 years 2 days</t>
  </si>
  <si>
    <t>Stock Options, Weighted-Average Exercise Price (usd per share)</t>
  </si>
  <si>
    <t>Outstanding at December 26, 2015 (usd per share)</t>
  </si>
  <si>
    <t>Granted (usd per share)</t>
  </si>
  <si>
    <t>Exercised (usd per share)</t>
  </si>
  <si>
    <t>Canceled and forfeited (usd per share)</t>
  </si>
  <si>
    <t>Outstanding at March 26, 2016 (usd per share)</t>
  </si>
  <si>
    <t>Options vested and exercisable, weighted average exercise price (usd per share)</t>
  </si>
  <si>
    <t>Options vested and expected to vest, weighted average exercise price (usd per share)</t>
  </si>
  <si>
    <t>Stock Options, Aggregate Intrinsic Value</t>
  </si>
  <si>
    <t>Options, outstanding, aggregate intrinsic value, beginning of period</t>
  </si>
  <si>
    <t>Options, outstanding, aggregate intrinsic value, end of period</t>
  </si>
  <si>
    <t>Options vested and exercisable at end of period, Aggregate Intrinsic Value</t>
  </si>
  <si>
    <t>Options vested and expected to vest at end of period, Aggregate Intrinsic Value</t>
  </si>
  <si>
    <t>Restricted Stock Units, Number of Shares</t>
  </si>
  <si>
    <t>Settled (RSUs) (shares)</t>
  </si>
  <si>
    <t>Vested and expected to vest at end of period (shares)</t>
  </si>
  <si>
    <t>Restricted Stock Units, Weighted Average Grant Date Fair Value (usd per share)</t>
  </si>
  <si>
    <t>Settled (RSUs) (usd per share)</t>
  </si>
  <si>
    <t>Vested and expected to vest at end of period (usd per share)</t>
  </si>
  <si>
    <t>Stockholders’ Equity - Shares Reserved for Issuance (Details) - shares</t>
  </si>
  <si>
    <t>Class of Stock [Line Items]</t>
  </si>
  <si>
    <t>Options issued and outstanding</t>
  </si>
  <si>
    <t>Common stock available for stock-based award grants under incentive award plans</t>
  </si>
  <si>
    <t>Restricted stock units issued and outstanding</t>
  </si>
  <si>
    <t>Net Income (Loss) Per Share - Net Income Per Share (Details) - USD ($) $ / shares in Units, $ in Thousands</t>
  </si>
  <si>
    <t>Earnings Per Share, Diluted, by Common Class, Including Two Class Method [Line Items]</t>
  </si>
  <si>
    <t>Weighted average shares outstanding</t>
  </si>
  <si>
    <t>Earnings Per Share, Basic and Diluted [Abstract]</t>
  </si>
  <si>
    <t>Incremental common shares attributable to dilutive effect of share-based payment arrangements</t>
  </si>
  <si>
    <t>Net Income (Loss) Per Share - Antidilutive Securities (Details) - shares shares in Thousands</t>
  </si>
  <si>
    <t>Antidilutive Securities Excluded from Computation of Earnings Per Share [Line Items]</t>
  </si>
  <si>
    <t>Antidilutive securities (shares)</t>
  </si>
  <si>
    <t>Income Taxes (Details) - USD ($) $ in Thousands</t>
  </si>
  <si>
    <t>Dec. 31, 2016</t>
  </si>
  <si>
    <t>Operating Loss Carryforwards [Line Items]</t>
  </si>
  <si>
    <t>Income tax expense (benefit)</t>
  </si>
  <si>
    <t>HomePay | Scenario, Forecast</t>
  </si>
  <si>
    <t>Segment and Geographical Information - Segment Reporting Information by Segment (Details) - USD ($) $ in Thousands</t>
  </si>
  <si>
    <t>Segment Reporting Information [Line Items]</t>
  </si>
  <si>
    <t>Other Product Lines</t>
  </si>
  <si>
    <t>U.S. Consumer Business</t>
  </si>
  <si>
    <t>Segment and Geographical Information - Revenue by Geographic Location (Details) - USD ($) $ in Thousands</t>
  </si>
  <si>
    <t>Total revenue</t>
  </si>
  <si>
    <t>United States</t>
  </si>
  <si>
    <t>International</t>
  </si>
  <si>
    <t>Segment and Geographical Information - Additional Information (Details)</t>
  </si>
  <si>
    <t>Mar. 26, 2016segment</t>
  </si>
  <si>
    <t>Number of operating segments</t>
  </si>
  <si>
    <t>Other Expense, Net (Details) - USD ($) $ in Thousands</t>
  </si>
  <si>
    <t>Interest income</t>
  </si>
  <si>
    <t>Interest expense</t>
  </si>
  <si>
    <t>Total other expense, 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12270</v>
      </c>
    </row>
    <row spans="1:3" r="12">
      <c t="s" s="4" r="A12">
        <v>19</v>
      </c>
      <c t="s" s="4" r="B12">
        <v>20</v>
      </c>
    </row>
    <row spans="1:3" r="13">
      <c t="s" s="4" r="A13">
        <v>21</v>
      </c>
      <c t="s" s="4" r="B13">
        <v>22</v>
      </c>
    </row>
    <row spans="1:3" r="14">
      <c t="s" s="4" r="A14">
        <v>23</v>
      </c>
      <c t="n" s="6" r="C14">
        <v>32573006</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3</v>
      </c>
      <c t="s" s="2" r="B1">
        <v>1</v>
      </c>
    </row>
    <row spans="1:2" r="2">
      <c t="s" s="2" r="B2">
        <v>2</v>
      </c>
    </row>
    <row spans="1:2" r="3">
      <c t="s" s="3" r="A3">
        <v>155</v>
      </c>
    </row>
    <row spans="1:2" r="4">
      <c t="s" s="4" r="A4">
        <v>53</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1</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2292</v>
      </c>
      <c t="n" s="7" r="C3">
        <v>61240</v>
      </c>
    </row>
    <row spans="1:3" r="4">
      <c t="s" s="4" r="A4">
        <v>33</v>
      </c>
      <c t="n" s="6" r="B4">
        <v>3101</v>
      </c>
      <c t="n" s="6" r="C4">
        <v>3107</v>
      </c>
    </row>
    <row spans="1:3" r="5">
      <c t="s" s="4" r="A5">
        <v>34</v>
      </c>
      <c t="n" s="6" r="B5">
        <v>3826</v>
      </c>
      <c t="n" s="6" r="C5">
        <v>3595</v>
      </c>
    </row>
    <row spans="1:3" r="6">
      <c t="s" s="4" r="A6">
        <v>35</v>
      </c>
      <c t="n" s="6" r="B6">
        <v>3072</v>
      </c>
      <c t="n" s="6" r="C6">
        <v>2599</v>
      </c>
    </row>
    <row spans="1:3" r="7">
      <c t="s" s="4" r="A7">
        <v>36</v>
      </c>
      <c t="n" s="6" r="B7">
        <v>315</v>
      </c>
      <c t="n" s="6" r="C7">
        <v>439</v>
      </c>
    </row>
    <row spans="1:3" r="8">
      <c t="s" s="4" r="A8">
        <v>37</v>
      </c>
      <c t="n" s="6" r="B8">
        <v>62606</v>
      </c>
      <c t="n" s="6" r="C8">
        <v>70980</v>
      </c>
    </row>
    <row spans="1:3" r="9">
      <c t="s" s="4" r="A9">
        <v>38</v>
      </c>
      <c t="n" s="6" r="B9">
        <v>5982</v>
      </c>
      <c t="n" s="6" r="C9">
        <v>6371</v>
      </c>
    </row>
    <row spans="1:3" r="10">
      <c t="s" s="4" r="A10">
        <v>39</v>
      </c>
      <c t="n" s="6" r="B10">
        <v>3075</v>
      </c>
      <c t="n" s="6" r="C10">
        <v>3389</v>
      </c>
    </row>
    <row spans="1:3" r="11">
      <c t="s" s="4" r="A11">
        <v>40</v>
      </c>
      <c t="n" s="6" r="B11">
        <v>58961</v>
      </c>
      <c t="n" s="6" r="C11">
        <v>58631</v>
      </c>
    </row>
    <row spans="1:3" r="12">
      <c t="s" s="4" r="A12">
        <v>41</v>
      </c>
      <c t="n" s="6" r="B12">
        <v>3102</v>
      </c>
      <c t="n" s="6" r="C12">
        <v>3098</v>
      </c>
    </row>
    <row spans="1:3" r="13">
      <c t="s" s="4" r="A13">
        <v>42</v>
      </c>
      <c t="n" s="6" r="B13">
        <v>0</v>
      </c>
      <c t="n" s="6" r="C13">
        <v>9</v>
      </c>
    </row>
    <row spans="1:3" r="14">
      <c t="s" s="4" r="A14">
        <v>43</v>
      </c>
      <c t="n" s="6" r="B14">
        <v>133726</v>
      </c>
      <c t="n" s="6" r="C14">
        <v>142478</v>
      </c>
    </row>
    <row spans="1:3" r="15">
      <c t="s" s="3" r="A15">
        <v>44</v>
      </c>
    </row>
    <row spans="1:3" r="16">
      <c t="s" s="4" r="A16">
        <v>45</v>
      </c>
      <c t="n" s="6" r="B16">
        <v>3209</v>
      </c>
      <c t="n" s="6" r="C16">
        <v>3189</v>
      </c>
    </row>
    <row spans="1:3" r="17">
      <c t="s" s="4" r="A17">
        <v>46</v>
      </c>
      <c t="n" s="6" r="B17">
        <v>13158</v>
      </c>
      <c t="n" s="6" r="C17">
        <v>12413</v>
      </c>
    </row>
    <row spans="1:3" r="18">
      <c t="s" s="4" r="A18">
        <v>47</v>
      </c>
      <c t="n" s="6" r="B18">
        <v>14884</v>
      </c>
      <c t="n" s="6" r="C18">
        <v>13435</v>
      </c>
    </row>
    <row spans="1:3" r="19">
      <c t="s" s="4" r="A19">
        <v>48</v>
      </c>
      <c t="n" s="6" r="B19">
        <v>386</v>
      </c>
      <c t="n" s="6" r="C19">
        <v>17883</v>
      </c>
    </row>
    <row spans="1:3" r="20">
      <c t="s" s="4" r="A20">
        <v>49</v>
      </c>
      <c t="n" s="6" r="B20">
        <v>31637</v>
      </c>
      <c t="n" s="6" r="C20">
        <v>46920</v>
      </c>
    </row>
    <row spans="1:3" r="21">
      <c t="s" s="4" r="A21">
        <v>50</v>
      </c>
      <c t="n" s="6" r="B21">
        <v>3166</v>
      </c>
      <c t="n" s="6" r="C21">
        <v>3166</v>
      </c>
    </row>
    <row spans="1:3" r="22">
      <c t="s" s="4" r="A22">
        <v>51</v>
      </c>
      <c t="n" s="6" r="B22">
        <v>4239</v>
      </c>
      <c t="n" s="6" r="C22">
        <v>4140</v>
      </c>
    </row>
    <row spans="1:3" r="23">
      <c t="s" s="4" r="A23">
        <v>52</v>
      </c>
      <c t="n" s="6" r="B23">
        <v>39042</v>
      </c>
      <c t="n" s="6" r="C23">
        <v>54226</v>
      </c>
    </row>
    <row spans="1:3" r="24">
      <c t="s" s="4" r="A24">
        <v>53</v>
      </c>
      <c t="n" s="6" r="B24">
        <v>0</v>
      </c>
      <c t="n" s="6" r="C24">
        <v>0</v>
      </c>
    </row>
    <row spans="1:3" r="25">
      <c t="s" s="3" r="A25">
        <v>54</v>
      </c>
    </row>
    <row spans="1:3" r="26">
      <c t="s" s="4" r="A26">
        <v>55</v>
      </c>
      <c t="n" s="6" r="B26">
        <v>32</v>
      </c>
      <c t="n" s="6" r="C26">
        <v>32</v>
      </c>
    </row>
    <row spans="1:3" r="27">
      <c t="s" s="4" r="A27">
        <v>56</v>
      </c>
      <c t="n" s="6" r="B27">
        <v>283028</v>
      </c>
      <c t="n" s="6" r="C27">
        <v>283669</v>
      </c>
    </row>
    <row spans="1:3" r="28">
      <c t="s" s="4" r="A28">
        <v>57</v>
      </c>
      <c t="n" s="6" r="B28">
        <v>-188099</v>
      </c>
      <c t="n" s="6" r="C28">
        <v>-194854</v>
      </c>
    </row>
    <row spans="1:3" r="29">
      <c t="s" s="4" r="A29">
        <v>58</v>
      </c>
      <c t="n" s="6" r="B29">
        <v>-277</v>
      </c>
      <c t="n" s="6" r="C29">
        <v>-595</v>
      </c>
    </row>
    <row spans="1:3" r="30">
      <c t="s" s="4" r="A30">
        <v>59</v>
      </c>
      <c t="n" s="6" r="B30">
        <v>0</v>
      </c>
      <c t="n" s="6" r="C30">
        <v>0</v>
      </c>
    </row>
    <row spans="1:3" r="31">
      <c t="s" s="4" r="A31">
        <v>60</v>
      </c>
      <c t="n" s="6" r="B31">
        <v>94684</v>
      </c>
      <c t="n" s="6" r="C31">
        <v>88252</v>
      </c>
    </row>
    <row spans="1:3" r="32">
      <c t="s" s="4" r="A32">
        <v>61</v>
      </c>
      <c t="n" s="7" r="B32">
        <v>133726</v>
      </c>
      <c t="n" s="7" r="C32">
        <v>142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47</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50</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53</v>
      </c>
    </row>
    <row spans="1:2" r="4">
      <c t="s" s="4" r="A4">
        <v>198</v>
      </c>
      <c t="s" s="4" r="B4">
        <v>199</v>
      </c>
    </row>
    <row spans="1:2" r="5">
      <c t="s" s="4" r="A5">
        <v>200</v>
      </c>
      <c t="s" s="4" r="B5">
        <v>201</v>
      </c>
    </row>
    <row spans="1:2" r="6">
      <c t="s" s="4" r="A6">
        <v>202</v>
      </c>
      <c t="s" s="4" r="B6">
        <v>201</v>
      </c>
    </row>
    <row spans="1:2" r="7">
      <c t="s" s="4" r="A7">
        <v>203</v>
      </c>
      <c t="s" s="4" r="B7">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8</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1</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168</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171</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27</v>
      </c>
      <c t="s" s="2" r="B1">
        <v>1</v>
      </c>
    </row>
    <row spans="1:2" r="2">
      <c t="s" s="2" r="B2">
        <v>2</v>
      </c>
    </row>
    <row spans="1:2" r="3">
      <c t="s" s="4" r="A3">
        <v>228</v>
      </c>
    </row>
    <row spans="1:2" r="4">
      <c t="s" s="3" r="A4">
        <v>229</v>
      </c>
    </row>
    <row spans="1:2" r="5">
      <c t="s" s="4" r="A5">
        <v>230</v>
      </c>
      <c t="s" s="4" r="B5">
        <v>231</v>
      </c>
    </row>
    <row spans="1:2" r="6">
      <c t="s" s="4" r="A6">
        <v>232</v>
      </c>
    </row>
    <row spans="1:2" r="7">
      <c t="s" s="3" r="A7">
        <v>229</v>
      </c>
    </row>
    <row spans="1:2" r="8">
      <c t="s" s="4" r="A8">
        <v>230</v>
      </c>
      <c t="s" s="4" r="B8">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30</v>
      </c>
    </row>
    <row spans="1:3" r="2">
      <c t="s" s="3" r="A2">
        <v>235</v>
      </c>
    </row>
    <row spans="1:3" r="3">
      <c t="s" s="4" r="A3">
        <v>43</v>
      </c>
      <c t="n" s="7" r="B3">
        <v>20441</v>
      </c>
      <c t="n" s="7" r="C3">
        <v>25420</v>
      </c>
    </row>
    <row spans="1:3" r="4">
      <c t="s" s="3" r="A4">
        <v>236</v>
      </c>
    </row>
    <row spans="1:3" r="5">
      <c t="s" s="4" r="A5">
        <v>52</v>
      </c>
      <c t="n" s="6" r="B5">
        <v>0</v>
      </c>
      <c t="n" s="6" r="C5">
        <v>16041</v>
      </c>
    </row>
    <row spans="1:3" r="6">
      <c t="s" s="4" r="A6">
        <v>237</v>
      </c>
    </row>
    <row spans="1:3" r="7">
      <c t="s" s="3" r="A7">
        <v>235</v>
      </c>
    </row>
    <row spans="1:3" r="8">
      <c t="s" s="4" r="A8">
        <v>238</v>
      </c>
      <c t="n" s="6" r="B8">
        <v>20441</v>
      </c>
      <c t="n" s="6" r="C8">
        <v>25420</v>
      </c>
    </row>
    <row spans="1:3" r="9">
      <c t="n" s="11" r="A9">
        <v>1</v>
      </c>
    </row>
    <row spans="1:3" r="10">
      <c t="s" s="3" r="A10">
        <v>235</v>
      </c>
    </row>
    <row spans="1:3" r="11">
      <c t="s" s="4" r="A11">
        <v>43</v>
      </c>
      <c t="n" s="6" r="B11">
        <v>20441</v>
      </c>
      <c t="n" s="6" r="C11">
        <v>25420</v>
      </c>
    </row>
    <row spans="1:3" r="12">
      <c t="s" s="3" r="A12">
        <v>236</v>
      </c>
    </row>
    <row spans="1:3" r="13">
      <c t="s" s="4" r="A13">
        <v>52</v>
      </c>
      <c t="n" s="6" r="B13">
        <v>0</v>
      </c>
      <c t="n" s="6" r="C13">
        <v>8163</v>
      </c>
    </row>
    <row spans="1:3" r="14">
      <c t="s" s="4" r="A14">
        <v>239</v>
      </c>
    </row>
    <row spans="1:3" r="15">
      <c t="s" s="3" r="A15">
        <v>235</v>
      </c>
    </row>
    <row spans="1:3" r="16">
      <c t="s" s="4" r="A16">
        <v>238</v>
      </c>
      <c t="n" s="6" r="B16">
        <v>20441</v>
      </c>
      <c t="n" s="6" r="C16">
        <v>25420</v>
      </c>
    </row>
    <row spans="1:3" r="17">
      <c t="n" s="11" r="A17">
        <v>2</v>
      </c>
    </row>
    <row spans="1:3" r="18">
      <c t="s" s="3" r="A18">
        <v>235</v>
      </c>
    </row>
    <row spans="1:3" r="19">
      <c t="s" s="4" r="A19">
        <v>43</v>
      </c>
      <c t="n" s="6" r="B19">
        <v>0</v>
      </c>
      <c t="n" s="6" r="C19">
        <v>0</v>
      </c>
    </row>
    <row spans="1:3" r="20">
      <c t="s" s="3" r="A20">
        <v>236</v>
      </c>
    </row>
    <row spans="1:3" r="21">
      <c t="s" s="4" r="A21">
        <v>52</v>
      </c>
      <c t="n" s="6" r="B21">
        <v>0</v>
      </c>
      <c t="n" s="6" r="C21">
        <v>0</v>
      </c>
    </row>
    <row spans="1:3" r="22">
      <c t="s" s="4" r="A22">
        <v>240</v>
      </c>
    </row>
    <row spans="1:3" r="23">
      <c t="s" s="3" r="A23">
        <v>235</v>
      </c>
    </row>
    <row spans="1:3" r="24">
      <c t="s" s="4" r="A24">
        <v>238</v>
      </c>
      <c t="n" s="6" r="B24">
        <v>0</v>
      </c>
      <c t="n" s="6" r="C24">
        <v>0</v>
      </c>
    </row>
    <row spans="1:3" r="25">
      <c t="n" s="11" r="A25">
        <v>3</v>
      </c>
    </row>
    <row spans="1:3" r="26">
      <c t="s" s="3" r="A26">
        <v>235</v>
      </c>
    </row>
    <row spans="1:3" r="27">
      <c t="s" s="4" r="A27">
        <v>43</v>
      </c>
      <c t="n" s="6" r="B27">
        <v>0</v>
      </c>
      <c t="n" s="6" r="C27">
        <v>0</v>
      </c>
    </row>
    <row spans="1:3" r="28">
      <c t="s" s="3" r="A28">
        <v>236</v>
      </c>
    </row>
    <row spans="1:3" r="29">
      <c t="s" s="4" r="A29">
        <v>52</v>
      </c>
      <c t="n" s="6" r="B29">
        <v>0</v>
      </c>
      <c t="n" s="6" r="C29">
        <v>7878</v>
      </c>
    </row>
    <row spans="1:3" r="30">
      <c t="s" s="4" r="A30">
        <v>241</v>
      </c>
    </row>
    <row spans="1:3" r="31">
      <c t="s" s="3" r="A31">
        <v>235</v>
      </c>
    </row>
    <row spans="1:3" r="32">
      <c t="s" s="4" r="A32">
        <v>238</v>
      </c>
      <c t="n" s="6" r="B32">
        <v>0</v>
      </c>
      <c t="n" s="6" r="C32">
        <v>0</v>
      </c>
    </row>
    <row spans="1:3" r="33">
      <c t="s" s="4" r="A33">
        <v>242</v>
      </c>
    </row>
    <row spans="1:3" r="34">
      <c t="s" s="3" r="A34">
        <v>236</v>
      </c>
    </row>
    <row spans="1:3" r="35">
      <c t="s" s="4" r="A35">
        <v>243</v>
      </c>
      <c t="n" s="6" r="B35">
        <v>0</v>
      </c>
      <c t="n" s="6" r="C35">
        <v>16041</v>
      </c>
    </row>
    <row spans="1:3" r="36">
      <c t="s" s="4" r="A36">
        <v>244</v>
      </c>
    </row>
    <row spans="1:3" r="37">
      <c t="s" s="3" r="A37">
        <v>236</v>
      </c>
    </row>
    <row spans="1:3" r="38">
      <c t="s" s="4" r="A38">
        <v>243</v>
      </c>
      <c t="n" s="6" r="B38">
        <v>0</v>
      </c>
      <c t="n" s="6" r="C38">
        <v>8163</v>
      </c>
    </row>
    <row spans="1:3" r="39">
      <c t="s" s="4" r="A39">
        <v>245</v>
      </c>
    </row>
    <row spans="1:3" r="40">
      <c t="s" s="3" r="A40">
        <v>236</v>
      </c>
    </row>
    <row spans="1:3" r="41">
      <c t="s" s="4" r="A41">
        <v>243</v>
      </c>
      <c t="n" s="6" r="B41">
        <v>0</v>
      </c>
      <c t="n" s="6" r="C41">
        <v>0</v>
      </c>
    </row>
    <row spans="1:3" r="42">
      <c t="s" s="4" r="A42">
        <v>246</v>
      </c>
    </row>
    <row spans="1:3" r="43">
      <c t="s" s="3" r="A43">
        <v>236</v>
      </c>
    </row>
    <row spans="1:3" r="44">
      <c t="s" s="4" r="A44">
        <v>243</v>
      </c>
      <c t="n" s="7" r="B44">
        <v>0</v>
      </c>
      <c t="n" s="7" r="C44">
        <v>78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7</v>
      </c>
      <c t="s" s="2" r="B1">
        <v>1</v>
      </c>
    </row>
    <row spans="1:2" r="2">
      <c t="s" s="2" r="B2">
        <v>248</v>
      </c>
    </row>
    <row spans="1:2" r="3">
      <c t="s" s="3" r="A3">
        <v>249</v>
      </c>
    </row>
    <row spans="1:2" r="4">
      <c t="s" s="4" r="A4">
        <v>250</v>
      </c>
      <c t="n" s="7" r="B4">
        <v>7878</v>
      </c>
    </row>
    <row spans="1:2" r="5">
      <c t="s" s="4" r="A5">
        <v>251</v>
      </c>
      <c t="n" s="6" r="B5">
        <v>-441</v>
      </c>
    </row>
    <row spans="1:2" r="6">
      <c t="s" s="4" r="A6">
        <v>252</v>
      </c>
      <c t="n" s="6" r="B6">
        <v>-7437</v>
      </c>
    </row>
    <row spans="1:2" r="7">
      <c t="s" s="4" r="A7">
        <v>253</v>
      </c>
      <c t="n" s="7" r="B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30</v>
      </c>
    </row>
    <row spans="1:3" r="2">
      <c t="s" s="3" r="A2">
        <v>63</v>
      </c>
    </row>
    <row spans="1:3" r="3">
      <c t="s" s="4" r="A3">
        <v>64</v>
      </c>
      <c t="n" s="8" r="B3">
        <v>0.001</v>
      </c>
      <c t="n" s="8" r="C3">
        <v>0.001</v>
      </c>
    </row>
    <row spans="1:3" r="4">
      <c t="s" s="4" r="A4">
        <v>65</v>
      </c>
      <c t="n" s="6" r="B4">
        <v>300000000</v>
      </c>
      <c t="n" s="6" r="C4">
        <v>300000000</v>
      </c>
    </row>
    <row spans="1:3" r="5">
      <c t="s" s="4" r="A5">
        <v>66</v>
      </c>
      <c t="n" s="6" r="B5">
        <v>32070000</v>
      </c>
      <c t="n" s="6" r="C5">
        <v>32276000</v>
      </c>
    </row>
    <row spans="1:3" r="6">
      <c t="s" s="4" r="A6">
        <v>67</v>
      </c>
      <c t="n" s="6" r="B6">
        <v>32070000</v>
      </c>
      <c t="n" s="6" r="C6">
        <v>32276000</v>
      </c>
    </row>
    <row spans="1:3" r="7">
      <c t="s" s="4" r="A7">
        <v>68</v>
      </c>
      <c t="n" s="8" r="B7">
        <v>0.001</v>
      </c>
      <c t="n" s="8" r="C7">
        <v>0.001</v>
      </c>
    </row>
    <row spans="1:3" r="8">
      <c t="s" s="4" r="A8">
        <v>69</v>
      </c>
      <c t="n" s="6" r="B8">
        <v>5000000</v>
      </c>
      <c t="n" s="6" r="C8">
        <v>5000000</v>
      </c>
    </row>
    <row spans="1:3" r="9">
      <c t="s" s="4" r="A9">
        <v>70</v>
      </c>
      <c t="n" s="6" r="B9">
        <v>0</v>
      </c>
      <c t="n" s="6" r="C9">
        <v>0</v>
      </c>
    </row>
    <row spans="1:3" r="10">
      <c t="s" s="4" r="A10">
        <v>71</v>
      </c>
      <c t="n" s="6" r="B10">
        <v>0</v>
      </c>
      <c t="n" s="6" r="C10">
        <v>0</v>
      </c>
    </row>
    <row spans="1:3" r="11">
      <c t="s" s="4" r="A11">
        <v>72</v>
      </c>
      <c t="n" s="7" r="B11">
        <v>161</v>
      </c>
      <c t="n" s="7" r="C11">
        <v>125</v>
      </c>
    </row>
    <row spans="1:3" r="12">
      <c t="s" s="4" r="A12">
        <v>73</v>
      </c>
      <c t="n" s="6" r="B12">
        <v>4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4</v>
      </c>
      <c t="s" s="2" r="B1">
        <v>1</v>
      </c>
    </row>
    <row spans="1:4" r="2">
      <c t="s" s="2" r="B2">
        <v>2</v>
      </c>
      <c t="s" s="2" r="C2">
        <v>30</v>
      </c>
      <c t="s" s="2" r="D2">
        <v>255</v>
      </c>
    </row>
    <row spans="1:4" r="3">
      <c t="s" s="3" r="A3">
        <v>256</v>
      </c>
    </row>
    <row spans="1:4" r="4">
      <c t="s" s="4" r="A4">
        <v>257</v>
      </c>
      <c t="n" s="12" r="B4">
        <v>15.6</v>
      </c>
    </row>
    <row spans="1:4" r="5">
      <c t="s" s="4" r="A5">
        <v>242</v>
      </c>
      <c t="n" s="7" r="B5">
        <v>16</v>
      </c>
      <c t="n" s="7" r="C5">
        <v>16</v>
      </c>
      <c t="n" s="12" r="D5">
        <v>1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58</v>
      </c>
      <c t="s" s="2" r="B1">
        <v>259</v>
      </c>
      <c t="s" s="2" r="C1">
        <v>1</v>
      </c>
    </row>
    <row spans="1:5" r="2">
      <c t="s" s="2" r="B2">
        <v>260</v>
      </c>
      <c t="s" s="2" r="C2">
        <v>2</v>
      </c>
      <c t="s" s="2" r="D2">
        <v>30</v>
      </c>
      <c t="s" s="2" r="E2">
        <v>255</v>
      </c>
    </row>
    <row spans="1:5" r="3">
      <c t="s" s="3" r="A3">
        <v>261</v>
      </c>
    </row>
    <row spans="1:5" r="4">
      <c t="s" s="4" r="A4">
        <v>262</v>
      </c>
      <c t="n" s="7" r="C4">
        <v>0</v>
      </c>
      <c t="n" s="7" r="D4">
        <v>0</v>
      </c>
    </row>
    <row spans="1:5" r="5">
      <c t="s" s="4" r="A5">
        <v>263</v>
      </c>
      <c t="n" s="6" r="C5">
        <v>8000</v>
      </c>
    </row>
    <row spans="1:5" r="6">
      <c t="s" s="4" r="A6">
        <v>264</v>
      </c>
    </row>
    <row spans="1:5" r="7">
      <c t="s" s="3" r="A7">
        <v>261</v>
      </c>
    </row>
    <row spans="1:5" r="8">
      <c t="s" s="4" r="A8">
        <v>257</v>
      </c>
      <c t="n" s="6" r="C8">
        <v>15600</v>
      </c>
    </row>
    <row spans="1:5" r="9">
      <c t="s" s="4" r="A9">
        <v>242</v>
      </c>
      <c t="n" s="6" r="C9">
        <v>16000</v>
      </c>
      <c t="n" s="7" r="D9">
        <v>16000</v>
      </c>
      <c t="n" s="7" r="E9">
        <v>16400</v>
      </c>
    </row>
    <row spans="1:5" r="10">
      <c t="s" s="4" r="A10">
        <v>265</v>
      </c>
      <c t="n" s="7" r="B10">
        <v>5000</v>
      </c>
    </row>
    <row spans="1:5" r="11">
      <c t="s" s="4" r="A11">
        <v>266</v>
      </c>
    </row>
    <row spans="1:5" r="12">
      <c t="s" s="3" r="A12">
        <v>261</v>
      </c>
    </row>
    <row spans="1:5" r="13">
      <c t="s" s="4" r="A13">
        <v>242</v>
      </c>
      <c t="n" s="7" r="C13">
        <v>16400</v>
      </c>
    </row>
    <row spans="1:5" r="14">
      <c t="s" s="4" r="A14">
        <v>267</v>
      </c>
    </row>
    <row spans="1:5" r="15">
      <c t="s" s="3" r="A15">
        <v>261</v>
      </c>
    </row>
    <row spans="1:5" r="16">
      <c t="s" s="4" r="A16">
        <v>268</v>
      </c>
      <c t="n" s="6" r="B16">
        <v>400000</v>
      </c>
    </row>
    <row spans="1:5" r="17">
      <c t="s" s="4" r="A17">
        <v>269</v>
      </c>
      <c t="n" s="7" r="B17">
        <v>2000</v>
      </c>
    </row>
    <row spans="1:5" r="18">
      <c t="s" s="4" r="A18">
        <v>270</v>
      </c>
      <c t="n" s="7" r="B18">
        <v>1100</v>
      </c>
    </row>
    <row spans="1:5" r="19">
      <c t="s" s="4" r="A19">
        <v>271</v>
      </c>
      <c t="n" s="6" r="B19">
        <v>100000</v>
      </c>
    </row>
    <row spans="1:5" r="20">
      <c t="s" s="4" r="A20">
        <v>272</v>
      </c>
      <c t="n" s="7" r="B20">
        <v>600</v>
      </c>
    </row>
    <row spans="1:5" r="21">
      <c t="s" s="4" r="A21">
        <v>273</v>
      </c>
      <c t="n" s="7" r="B21">
        <v>3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75</v>
      </c>
    </row>
    <row spans="1:3" r="3">
      <c t="s" s="3" r="A3">
        <v>261</v>
      </c>
    </row>
    <row spans="1:3" r="4">
      <c t="s" s="4" r="A4">
        <v>77</v>
      </c>
      <c t="n" s="7" r="B4">
        <v>82</v>
      </c>
      <c t="n" s="7" r="C4">
        <v>3071</v>
      </c>
    </row>
    <row spans="1:3" r="5">
      <c t="s" s="4" r="A5">
        <v>78</v>
      </c>
      <c t="n" s="6" r="B5">
        <v>94</v>
      </c>
      <c t="n" s="6" r="C5">
        <v>3276</v>
      </c>
    </row>
    <row spans="1:3" r="6">
      <c t="s" s="3" r="A6">
        <v>79</v>
      </c>
    </row>
    <row spans="1:3" r="7">
      <c t="s" s="4" r="A7">
        <v>80</v>
      </c>
      <c t="n" s="6" r="B7">
        <v>41</v>
      </c>
      <c t="n" s="6" r="C7">
        <v>685</v>
      </c>
    </row>
    <row spans="1:3" r="8">
      <c t="s" s="4" r="A8">
        <v>81</v>
      </c>
      <c t="n" s="6" r="B8">
        <v>11</v>
      </c>
      <c t="n" s="6" r="C8">
        <v>406</v>
      </c>
    </row>
    <row spans="1:3" r="9">
      <c t="s" s="4" r="A9">
        <v>82</v>
      </c>
      <c t="n" s="6" r="B9">
        <v>-7942</v>
      </c>
      <c t="n" s="6" r="C9">
        <v>876</v>
      </c>
    </row>
    <row spans="1:3" r="10">
      <c t="s" s="4" r="A10">
        <v>83</v>
      </c>
      <c t="n" s="6" r="B10">
        <v>0</v>
      </c>
      <c t="n" s="6" r="C10">
        <v>44</v>
      </c>
    </row>
    <row spans="1:3" r="11">
      <c t="s" s="4" r="A11">
        <v>275</v>
      </c>
      <c t="n" s="6" r="B11">
        <v>7878</v>
      </c>
      <c t="n" s="6" r="C11">
        <v>-2216</v>
      </c>
    </row>
    <row spans="1:3" r="12">
      <c t="s" s="4" r="A12">
        <v>86</v>
      </c>
      <c t="n" s="6" r="B12">
        <v>0</v>
      </c>
      <c t="n" s="6" r="C12">
        <v>0</v>
      </c>
    </row>
    <row spans="1:3" r="13">
      <c t="s" s="4" r="A13">
        <v>276</v>
      </c>
      <c t="n" s="6" r="B13">
        <v>7878</v>
      </c>
      <c t="n" s="6" r="C13">
        <v>-2216</v>
      </c>
    </row>
    <row spans="1:3" r="14">
      <c t="s" s="4" r="A14">
        <v>277</v>
      </c>
      <c t="n" s="6" r="B14">
        <v>0</v>
      </c>
      <c t="n" s="6" r="C14">
        <v>0</v>
      </c>
    </row>
    <row spans="1:3" r="15">
      <c t="s" s="4" r="A15">
        <v>278</v>
      </c>
      <c t="n" s="6" r="B15">
        <v>0</v>
      </c>
      <c t="n" s="6" r="C15">
        <v>0</v>
      </c>
    </row>
    <row spans="1:3" r="16">
      <c t="s" s="4" r="A16">
        <v>279</v>
      </c>
      <c t="n" s="7" r="B16">
        <v>7878</v>
      </c>
      <c t="n" s="7" r="C16">
        <v>-22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30</v>
      </c>
    </row>
    <row spans="1:3" r="2">
      <c t="s" s="3" r="A2">
        <v>281</v>
      </c>
    </row>
    <row spans="1:3" r="3">
      <c t="s" s="4" r="A3">
        <v>37</v>
      </c>
      <c t="n" s="7" r="B3">
        <v>315</v>
      </c>
      <c t="n" s="7" r="C3">
        <v>439</v>
      </c>
    </row>
    <row spans="1:3" r="4">
      <c t="s" s="4" r="A4">
        <v>264</v>
      </c>
    </row>
    <row spans="1:3" r="5">
      <c t="s" s="3" r="A5">
        <v>281</v>
      </c>
    </row>
    <row spans="1:3" r="6">
      <c t="s" s="4" r="A6">
        <v>116</v>
      </c>
      <c t="n" s="6" r="B6">
        <v>158</v>
      </c>
      <c t="n" s="6" r="C6">
        <v>92</v>
      </c>
    </row>
    <row spans="1:3" r="7">
      <c t="s" s="4" r="A7">
        <v>35</v>
      </c>
      <c t="n" s="6" r="B7">
        <v>87</v>
      </c>
      <c t="n" s="6" r="C7">
        <v>28</v>
      </c>
    </row>
    <row spans="1:3" r="8">
      <c t="s" s="4" r="A8">
        <v>282</v>
      </c>
      <c t="n" s="6" r="B8">
        <v>70</v>
      </c>
      <c t="n" s="6" r="C8">
        <v>319</v>
      </c>
    </row>
    <row spans="1:3" r="9">
      <c t="s" s="4" r="A9">
        <v>37</v>
      </c>
      <c t="n" s="6" r="B9">
        <v>315</v>
      </c>
      <c t="n" s="6" r="C9">
        <v>439</v>
      </c>
    </row>
    <row spans="1:3" r="10">
      <c t="s" s="4" r="A10">
        <v>38</v>
      </c>
      <c t="n" s="6" r="B10">
        <v>0</v>
      </c>
      <c t="n" s="6" r="C10">
        <v>9</v>
      </c>
    </row>
    <row spans="1:3" r="11">
      <c t="s" s="4" r="A11">
        <v>43</v>
      </c>
      <c t="n" s="6" r="B11">
        <v>315</v>
      </c>
      <c t="n" s="6" r="C11">
        <v>448</v>
      </c>
    </row>
    <row spans="1:3" r="12">
      <c t="s" s="3" r="A12">
        <v>283</v>
      </c>
    </row>
    <row spans="1:3" r="13">
      <c t="s" s="4" r="A13">
        <v>45</v>
      </c>
      <c t="n" s="6" r="B13">
        <v>0</v>
      </c>
      <c t="n" s="6" r="C13">
        <v>435</v>
      </c>
    </row>
    <row spans="1:3" r="14">
      <c t="s" s="4" r="A14">
        <v>284</v>
      </c>
      <c t="n" s="6" r="B14">
        <v>386</v>
      </c>
      <c t="n" s="6" r="C14">
        <v>1325</v>
      </c>
    </row>
    <row spans="1:3" r="15">
      <c t="s" s="4" r="A15">
        <v>47</v>
      </c>
      <c t="n" s="6" r="B15">
        <v>0</v>
      </c>
      <c t="n" s="6" r="C15">
        <v>82</v>
      </c>
    </row>
    <row spans="1:3" r="16">
      <c t="s" s="4" r="A16">
        <v>285</v>
      </c>
      <c t="n" s="6" r="B16">
        <v>0</v>
      </c>
      <c t="n" s="6" r="C16">
        <v>16041</v>
      </c>
    </row>
    <row spans="1:3" r="17">
      <c t="s" s="4" r="A17">
        <v>52</v>
      </c>
      <c t="n" s="7" r="B17">
        <v>386</v>
      </c>
      <c t="n" s="7" r="C17">
        <v>178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6</v>
      </c>
      <c t="s" s="2" r="B1">
        <v>1</v>
      </c>
    </row>
    <row spans="1:4" r="2">
      <c t="s" s="2" r="B2">
        <v>2</v>
      </c>
      <c t="s" s="2" r="C2">
        <v>75</v>
      </c>
      <c t="s" s="2" r="D2">
        <v>30</v>
      </c>
    </row>
    <row spans="1:4" r="3">
      <c t="s" s="3" r="A3">
        <v>287</v>
      </c>
    </row>
    <row spans="1:4" r="4">
      <c t="s" s="4" r="A4">
        <v>288</v>
      </c>
      <c t="n" s="7" r="B4">
        <v>9116</v>
      </c>
      <c t="n" s="7" r="D4">
        <v>9068</v>
      </c>
    </row>
    <row spans="1:4" r="5">
      <c t="s" s="4" r="A5">
        <v>289</v>
      </c>
      <c t="n" s="6" r="B5">
        <v>-3134</v>
      </c>
      <c t="n" s="6" r="D5">
        <v>-2697</v>
      </c>
    </row>
    <row spans="1:4" r="6">
      <c t="s" s="4" r="A6">
        <v>38</v>
      </c>
      <c t="n" s="6" r="B6">
        <v>5982</v>
      </c>
      <c t="n" s="6" r="D6">
        <v>6371</v>
      </c>
    </row>
    <row spans="1:4" r="7">
      <c t="s" s="4" r="A7">
        <v>290</v>
      </c>
      <c t="n" s="6" r="B7">
        <v>400</v>
      </c>
      <c t="n" s="7" r="C7">
        <v>400</v>
      </c>
    </row>
    <row spans="1:4" r="8">
      <c t="s" s="4" r="A8">
        <v>291</v>
      </c>
    </row>
    <row spans="1:4" r="9">
      <c t="s" s="3" r="A9">
        <v>287</v>
      </c>
    </row>
    <row spans="1:4" r="10">
      <c t="s" s="4" r="A10">
        <v>288</v>
      </c>
      <c t="n" s="6" r="B10">
        <v>2277</v>
      </c>
      <c t="n" s="6" r="D10">
        <v>2236</v>
      </c>
    </row>
    <row spans="1:4" r="11">
      <c t="s" s="4" r="A11">
        <v>292</v>
      </c>
    </row>
    <row spans="1:4" r="12">
      <c t="s" s="3" r="A12">
        <v>287</v>
      </c>
    </row>
    <row spans="1:4" r="13">
      <c t="s" s="4" r="A13">
        <v>288</v>
      </c>
      <c t="n" s="6" r="B13">
        <v>1616</v>
      </c>
      <c t="n" s="6" r="D13">
        <v>1611</v>
      </c>
    </row>
    <row spans="1:4" r="14">
      <c t="s" s="4" r="A14">
        <v>292</v>
      </c>
    </row>
    <row spans="1:4" r="15">
      <c t="s" s="3" r="A15">
        <v>287</v>
      </c>
    </row>
    <row spans="1:4" r="16">
      <c t="s" s="4" r="A16">
        <v>288</v>
      </c>
      <c t="n" s="6" r="B16">
        <v>1374</v>
      </c>
      <c t="n" s="6" r="D16">
        <v>1374</v>
      </c>
    </row>
    <row spans="1:4" r="17">
      <c t="s" s="4" r="A17">
        <v>293</v>
      </c>
    </row>
    <row spans="1:4" r="18">
      <c t="s" s="3" r="A18">
        <v>287</v>
      </c>
    </row>
    <row spans="1:4" r="19">
      <c t="s" s="4" r="A19">
        <v>288</v>
      </c>
      <c t="n" s="7" r="B19">
        <v>3849</v>
      </c>
      <c t="n" s="7" r="D19">
        <v>38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30</v>
      </c>
    </row>
    <row spans="1:3" r="2">
      <c t="s" s="3" r="A2">
        <v>150</v>
      </c>
    </row>
    <row spans="1:3" r="3">
      <c t="s" s="4" r="A3">
        <v>295</v>
      </c>
      <c t="n" s="7" r="B3">
        <v>2706</v>
      </c>
      <c t="n" s="7" r="C3">
        <v>5167</v>
      </c>
    </row>
    <row spans="1:3" r="4">
      <c t="s" s="4" r="A4">
        <v>296</v>
      </c>
      <c t="n" s="6" r="B4">
        <v>803</v>
      </c>
      <c t="n" s="6" r="C4">
        <v>801</v>
      </c>
    </row>
    <row spans="1:3" r="5">
      <c t="s" s="4" r="A5">
        <v>297</v>
      </c>
      <c t="n" s="6" r="B5">
        <v>6530</v>
      </c>
      <c t="n" s="6" r="C5">
        <v>3451</v>
      </c>
    </row>
    <row spans="1:3" r="6">
      <c t="s" s="4" r="A6">
        <v>298</v>
      </c>
      <c t="n" s="6" r="B6">
        <v>3119</v>
      </c>
      <c t="n" s="6" r="C6">
        <v>2994</v>
      </c>
    </row>
    <row spans="1:3" r="7">
      <c t="s" s="4" r="A7">
        <v>299</v>
      </c>
      <c t="n" s="7" r="B7">
        <v>13158</v>
      </c>
      <c t="n" s="7" r="C7">
        <v>124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s="1" r="A1">
        <v>300</v>
      </c>
      <c t="s" s="2" r="B1">
        <v>1</v>
      </c>
    </row>
    <row spans="1:2" r="2">
      <c t="s" s="2" r="B2">
        <v>248</v>
      </c>
    </row>
    <row spans="1:2" r="3">
      <c t="s" s="3" r="A3">
        <v>153</v>
      </c>
    </row>
    <row spans="1:2" r="4">
      <c t="s" s="4" r="A4">
        <v>301</v>
      </c>
      <c t="n" s="7" r="B4">
        <v>58631</v>
      </c>
    </row>
    <row spans="1:2" r="5">
      <c t="s" s="4" r="A5">
        <v>302</v>
      </c>
      <c t="n" s="6" r="B5">
        <v>330</v>
      </c>
    </row>
    <row spans="1:2" r="6">
      <c t="s" s="4" r="A6">
        <v>303</v>
      </c>
      <c t="n" s="7" r="B6">
        <v>589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s="1" r="A1">
        <v>304</v>
      </c>
      <c t="s" s="2" r="B1">
        <v>1</v>
      </c>
    </row>
    <row spans="1:4" r="2">
      <c t="s" s="2" r="B2">
        <v>2</v>
      </c>
      <c t="s" s="2" r="C2">
        <v>75</v>
      </c>
      <c t="s" s="2" r="D2">
        <v>30</v>
      </c>
    </row>
    <row spans="1:4" r="3">
      <c t="s" s="3" r="A3">
        <v>153</v>
      </c>
    </row>
    <row spans="1:4" r="4">
      <c t="s" s="4" r="A4">
        <v>305</v>
      </c>
      <c t="n" s="7" r="B4">
        <v>242</v>
      </c>
      <c t="n" s="7" r="D4">
        <v>242</v>
      </c>
    </row>
    <row spans="1:4" r="5">
      <c t="s" s="3" r="A5">
        <v>306</v>
      </c>
    </row>
    <row spans="1:4" r="6">
      <c t="s" s="4" r="A6">
        <v>307</v>
      </c>
      <c t="n" s="6" r="B6">
        <v>-16261</v>
      </c>
      <c t="n" s="6" r="D6">
        <v>-15468</v>
      </c>
    </row>
    <row spans="1:4" r="7">
      <c t="s" s="4" r="A7">
        <v>308</v>
      </c>
      <c t="n" s="6" r="B7">
        <v>2833</v>
      </c>
    </row>
    <row spans="1:4" r="8">
      <c t="s" s="4" r="A8">
        <v>309</v>
      </c>
      <c t="n" s="6" r="B8">
        <v>19336</v>
      </c>
      <c t="n" s="6" r="D8">
        <v>18857</v>
      </c>
    </row>
    <row spans="1:4" r="9">
      <c t="s" s="4" r="A9">
        <v>310</v>
      </c>
      <c t="n" s="6" r="B9">
        <v>-16261</v>
      </c>
      <c t="n" s="6" r="D9">
        <v>-15468</v>
      </c>
    </row>
    <row spans="1:4" r="10">
      <c t="s" s="4" r="A10">
        <v>311</v>
      </c>
      <c t="n" s="6" r="B10">
        <v>3075</v>
      </c>
      <c t="n" s="6" r="D10">
        <v>3389</v>
      </c>
    </row>
    <row spans="1:4" r="11">
      <c t="s" s="4" r="A11">
        <v>312</v>
      </c>
    </row>
    <row spans="1:4" r="12">
      <c t="s" s="3" r="A12">
        <v>306</v>
      </c>
    </row>
    <row spans="1:4" r="13">
      <c t="s" s="4" r="A13">
        <v>313</v>
      </c>
      <c t="n" s="6" r="B13">
        <v>4427</v>
      </c>
      <c t="n" s="6" r="D13">
        <v>4417</v>
      </c>
    </row>
    <row spans="1:4" r="14">
      <c t="s" s="4" r="A14">
        <v>307</v>
      </c>
      <c t="n" s="6" r="B14">
        <v>-4158</v>
      </c>
      <c t="n" s="6" r="D14">
        <v>-4133</v>
      </c>
    </row>
    <row spans="1:4" r="15">
      <c t="s" s="4" r="A15">
        <v>308</v>
      </c>
      <c t="n" s="6" r="B15">
        <v>269</v>
      </c>
      <c t="n" s="6" r="D15">
        <v>284</v>
      </c>
    </row>
    <row spans="1:4" r="16">
      <c t="s" s="4" r="A16">
        <v>310</v>
      </c>
      <c t="n" s="7" r="B16">
        <v>-4158</v>
      </c>
      <c t="n" s="6" r="D16">
        <v>-4133</v>
      </c>
    </row>
    <row spans="1:4" r="17">
      <c t="s" s="4" r="A17">
        <v>314</v>
      </c>
      <c t="s" s="4" r="B17">
        <v>315</v>
      </c>
      <c t="s" s="4" r="C17">
        <v>316</v>
      </c>
    </row>
    <row spans="1:4" r="18">
      <c t="s" s="4" r="A18">
        <v>317</v>
      </c>
    </row>
    <row spans="1:4" r="19">
      <c t="s" s="3" r="A19">
        <v>306</v>
      </c>
    </row>
    <row spans="1:4" r="20">
      <c t="s" s="4" r="A20">
        <v>313</v>
      </c>
      <c t="n" s="7" r="B20">
        <v>5202</v>
      </c>
      <c t="n" s="6" r="D20">
        <v>4751</v>
      </c>
    </row>
    <row spans="1:4" r="21">
      <c t="s" s="4" r="A21">
        <v>307</v>
      </c>
      <c t="n" s="6" r="B21">
        <v>-4026</v>
      </c>
      <c t="n" s="6" r="D21">
        <v>-3802</v>
      </c>
    </row>
    <row spans="1:4" r="22">
      <c t="s" s="4" r="A22">
        <v>308</v>
      </c>
      <c t="n" s="6" r="B22">
        <v>1176</v>
      </c>
      <c t="n" s="6" r="D22">
        <v>949</v>
      </c>
    </row>
    <row spans="1:4" r="23">
      <c t="s" s="4" r="A23">
        <v>310</v>
      </c>
      <c t="n" s="7" r="B23">
        <v>-4026</v>
      </c>
      <c t="n" s="6" r="D23">
        <v>-3802</v>
      </c>
    </row>
    <row spans="1:4" r="24">
      <c t="s" s="4" r="A24">
        <v>314</v>
      </c>
      <c t="s" s="4" r="B24">
        <v>318</v>
      </c>
      <c t="s" s="4" r="C24">
        <v>319</v>
      </c>
    </row>
    <row spans="1:4" r="25">
      <c t="s" s="4" r="A25">
        <v>320</v>
      </c>
    </row>
    <row spans="1:4" r="26">
      <c t="s" s="3" r="A26">
        <v>306</v>
      </c>
    </row>
    <row spans="1:4" r="27">
      <c t="s" s="4" r="A27">
        <v>313</v>
      </c>
      <c t="n" s="7" r="B27">
        <v>50</v>
      </c>
      <c t="n" s="6" r="D27">
        <v>50</v>
      </c>
    </row>
    <row spans="1:4" r="28">
      <c t="s" s="4" r="A28">
        <v>307</v>
      </c>
      <c t="n" s="6" r="B28">
        <v>-47</v>
      </c>
      <c t="n" s="6" r="D28">
        <v>-44</v>
      </c>
    </row>
    <row spans="1:4" r="29">
      <c t="s" s="4" r="A29">
        <v>308</v>
      </c>
      <c t="n" s="6" r="B29">
        <v>3</v>
      </c>
      <c t="n" s="6" r="D29">
        <v>6</v>
      </c>
    </row>
    <row spans="1:4" r="30">
      <c t="s" s="4" r="A30">
        <v>310</v>
      </c>
      <c t="n" s="7" r="B30">
        <v>-47</v>
      </c>
      <c t="n" s="6" r="D30">
        <v>-44</v>
      </c>
    </row>
    <row spans="1:4" r="31">
      <c t="s" s="4" r="A31">
        <v>314</v>
      </c>
      <c t="s" s="4" r="B31">
        <v>321</v>
      </c>
      <c t="s" s="4" r="C31">
        <v>322</v>
      </c>
    </row>
    <row spans="1:4" r="32">
      <c t="s" s="4" r="A32">
        <v>323</v>
      </c>
    </row>
    <row spans="1:4" r="33">
      <c t="s" s="3" r="A33">
        <v>306</v>
      </c>
    </row>
    <row spans="1:4" r="34">
      <c t="s" s="4" r="A34">
        <v>313</v>
      </c>
      <c t="n" s="7" r="B34">
        <v>30</v>
      </c>
      <c t="n" s="6" r="D34">
        <v>30</v>
      </c>
    </row>
    <row spans="1:4" r="35">
      <c t="s" s="4" r="A35">
        <v>307</v>
      </c>
      <c t="n" s="6" r="B35">
        <v>-30</v>
      </c>
      <c t="n" s="6" r="D35">
        <v>-30</v>
      </c>
    </row>
    <row spans="1:4" r="36">
      <c t="s" s="4" r="A36">
        <v>308</v>
      </c>
      <c t="n" s="6" r="B36">
        <v>0</v>
      </c>
      <c t="n" s="6" r="D36">
        <v>0</v>
      </c>
    </row>
    <row spans="1:4" r="37">
      <c t="s" s="4" r="A37">
        <v>310</v>
      </c>
      <c t="n" s="7" r="B37">
        <v>-30</v>
      </c>
      <c t="n" s="6" r="D37">
        <v>-30</v>
      </c>
    </row>
    <row spans="1:4" r="38">
      <c t="s" s="4" r="A38">
        <v>314</v>
      </c>
      <c t="s" s="4" r="B38">
        <v>324</v>
      </c>
      <c t="s" s="4" r="C38">
        <v>324</v>
      </c>
    </row>
    <row spans="1:4" r="39">
      <c t="s" s="4" r="A39">
        <v>325</v>
      </c>
    </row>
    <row spans="1:4" r="40">
      <c t="s" s="3" r="A40">
        <v>306</v>
      </c>
    </row>
    <row spans="1:4" r="41">
      <c t="s" s="4" r="A41">
        <v>313</v>
      </c>
      <c t="n" s="7" r="B41">
        <v>131</v>
      </c>
      <c t="n" s="6" r="D41">
        <v>130</v>
      </c>
    </row>
    <row spans="1:4" r="42">
      <c t="s" s="4" r="A42">
        <v>307</v>
      </c>
      <c t="n" s="6" r="B42">
        <v>-115</v>
      </c>
      <c t="n" s="6" r="D42">
        <v>-111</v>
      </c>
    </row>
    <row spans="1:4" r="43">
      <c t="s" s="4" r="A43">
        <v>308</v>
      </c>
      <c t="n" s="6" r="B43">
        <v>16</v>
      </c>
      <c t="n" s="6" r="D43">
        <v>19</v>
      </c>
    </row>
    <row spans="1:4" r="44">
      <c t="s" s="4" r="A44">
        <v>310</v>
      </c>
      <c t="n" s="7" r="B44">
        <v>-115</v>
      </c>
      <c t="n" s="6" r="D44">
        <v>-111</v>
      </c>
    </row>
    <row spans="1:4" r="45">
      <c t="s" s="4" r="A45">
        <v>314</v>
      </c>
      <c t="s" s="4" r="B45">
        <v>326</v>
      </c>
      <c t="s" s="4" r="C45">
        <v>319</v>
      </c>
    </row>
    <row spans="1:4" r="46">
      <c t="s" s="4" r="A46">
        <v>327</v>
      </c>
    </row>
    <row spans="1:4" r="47">
      <c t="s" s="3" r="A47">
        <v>306</v>
      </c>
    </row>
    <row spans="1:4" r="48">
      <c t="s" s="4" r="A48">
        <v>313</v>
      </c>
      <c t="n" s="7" r="B48">
        <v>170</v>
      </c>
      <c t="n" s="6" r="D48">
        <v>170</v>
      </c>
    </row>
    <row spans="1:4" r="49">
      <c t="s" s="4" r="A49">
        <v>307</v>
      </c>
      <c t="n" s="6" r="B49">
        <v>-92</v>
      </c>
      <c t="n" s="6" r="D49">
        <v>-86</v>
      </c>
    </row>
    <row spans="1:4" r="50">
      <c t="s" s="4" r="A50">
        <v>308</v>
      </c>
      <c t="n" s="6" r="B50">
        <v>78</v>
      </c>
      <c t="n" s="6" r="D50">
        <v>84</v>
      </c>
    </row>
    <row spans="1:4" r="51">
      <c t="s" s="4" r="A51">
        <v>310</v>
      </c>
      <c t="n" s="7" r="B51">
        <v>-92</v>
      </c>
      <c t="n" s="6" r="D51">
        <v>-86</v>
      </c>
    </row>
    <row spans="1:4" r="52">
      <c t="s" s="4" r="A52">
        <v>314</v>
      </c>
      <c t="s" s="4" r="B52">
        <v>328</v>
      </c>
      <c t="s" s="4" r="C52">
        <v>329</v>
      </c>
    </row>
    <row spans="1:4" r="53">
      <c t="s" s="4" r="A53">
        <v>330</v>
      </c>
    </row>
    <row spans="1:4" r="54">
      <c t="s" s="3" r="A54">
        <v>306</v>
      </c>
    </row>
    <row spans="1:4" r="55">
      <c t="s" s="4" r="A55">
        <v>313</v>
      </c>
      <c t="n" s="7" r="B55">
        <v>290</v>
      </c>
      <c t="n" s="6" r="D55">
        <v>285</v>
      </c>
    </row>
    <row spans="1:4" r="56">
      <c t="s" s="4" r="A56">
        <v>307</v>
      </c>
      <c t="n" s="6" r="B56">
        <v>-290</v>
      </c>
      <c t="n" s="6" r="D56">
        <v>-285</v>
      </c>
    </row>
    <row spans="1:4" r="57">
      <c t="s" s="4" r="A57">
        <v>308</v>
      </c>
      <c t="n" s="6" r="B57">
        <v>0</v>
      </c>
      <c t="n" s="6" r="D57">
        <v>0</v>
      </c>
    </row>
    <row spans="1:4" r="58">
      <c t="s" s="4" r="A58">
        <v>310</v>
      </c>
      <c t="n" s="7" r="B58">
        <v>-290</v>
      </c>
      <c t="n" s="6" r="D58">
        <v>-285</v>
      </c>
    </row>
    <row spans="1:4" r="59">
      <c t="s" s="4" r="A59">
        <v>314</v>
      </c>
      <c t="s" s="4" r="B59">
        <v>324</v>
      </c>
      <c t="s" s="4" r="C59">
        <v>324</v>
      </c>
    </row>
    <row spans="1:4" r="60">
      <c t="s" s="4" r="A60">
        <v>331</v>
      </c>
    </row>
    <row spans="1:4" r="61">
      <c t="s" s="3" r="A61">
        <v>306</v>
      </c>
    </row>
    <row spans="1:4" r="62">
      <c t="s" s="4" r="A62">
        <v>313</v>
      </c>
      <c t="n" s="7" r="B62">
        <v>8794</v>
      </c>
      <c t="n" s="6" r="D62">
        <v>8782</v>
      </c>
    </row>
    <row spans="1:4" r="63">
      <c t="s" s="4" r="A63">
        <v>307</v>
      </c>
      <c t="n" s="6" r="B63">
        <v>-7503</v>
      </c>
      <c t="n" s="6" r="D63">
        <v>-6977</v>
      </c>
    </row>
    <row spans="1:4" r="64">
      <c t="s" s="4" r="A64">
        <v>308</v>
      </c>
      <c t="n" s="6" r="B64">
        <v>1291</v>
      </c>
      <c t="n" s="6" r="D64">
        <v>1805</v>
      </c>
    </row>
    <row spans="1:4" r="65">
      <c t="s" s="4" r="A65">
        <v>310</v>
      </c>
      <c t="n" s="7" r="B65">
        <v>-7503</v>
      </c>
      <c t="n" s="7" r="D65">
        <v>-6977</v>
      </c>
    </row>
    <row spans="1:4" r="66">
      <c t="s" s="4" r="A66">
        <v>314</v>
      </c>
      <c t="s" s="4" r="B66">
        <v>332</v>
      </c>
      <c t="s" s="4" r="C66">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75</v>
      </c>
    </row>
    <row spans="1:3" r="3">
      <c t="s" s="3" r="A3">
        <v>306</v>
      </c>
    </row>
    <row spans="1:3" r="4">
      <c t="s" s="4" r="A4">
        <v>335</v>
      </c>
      <c t="n" s="12" r="B4">
        <v>0.7</v>
      </c>
      <c t="n" s="7" r="C4">
        <v>1</v>
      </c>
    </row>
    <row spans="1:3" r="5">
      <c t="s" s="4" r="A5">
        <v>336</v>
      </c>
    </row>
    <row spans="1:3" r="6">
      <c t="s" s="3" r="A6">
        <v>306</v>
      </c>
    </row>
    <row spans="1:3" r="7">
      <c t="s" s="4" r="A7">
        <v>335</v>
      </c>
      <c t="n" s="13" r="B7">
        <v>0.5</v>
      </c>
      <c t="n" s="13" r="C7">
        <v>0.8</v>
      </c>
    </row>
    <row spans="1:3" r="8">
      <c t="s" s="4" r="A8">
        <v>78</v>
      </c>
    </row>
    <row spans="1:3" r="9">
      <c t="s" s="3" r="A9">
        <v>306</v>
      </c>
    </row>
    <row spans="1:3" r="10">
      <c t="s" s="4" r="A10">
        <v>335</v>
      </c>
      <c t="n" s="12" r="B10">
        <v>0.2</v>
      </c>
      <c t="n" s="12" r="C10">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7</v>
      </c>
      <c t="s" s="2" r="B1">
        <v>248</v>
      </c>
    </row>
    <row spans="1:2" r="2">
      <c t="s" s="3" r="A2">
        <v>153</v>
      </c>
    </row>
    <row spans="1:2" r="3">
      <c t="s" s="4" r="A3">
        <v>338</v>
      </c>
      <c t="n" s="7" r="B3">
        <v>1351</v>
      </c>
    </row>
    <row spans="1:2" r="4">
      <c t="n" s="6" r="A4">
        <v>2017</v>
      </c>
      <c t="n" s="6" r="B4">
        <v>689</v>
      </c>
    </row>
    <row spans="1:2" r="5">
      <c t="n" s="6" r="A5">
        <v>2018</v>
      </c>
      <c t="n" s="6" r="B5">
        <v>343</v>
      </c>
    </row>
    <row spans="1:2" r="6">
      <c t="n" s="6" r="A6">
        <v>2019</v>
      </c>
      <c t="n" s="6" r="B6">
        <v>145</v>
      </c>
    </row>
    <row spans="1:2" r="7">
      <c t="n" s="6" r="A7">
        <v>2020</v>
      </c>
      <c t="n" s="6" r="B7">
        <v>96</v>
      </c>
    </row>
    <row spans="1:2" r="8">
      <c t="s" s="4" r="A8">
        <v>339</v>
      </c>
      <c t="n" s="6" r="B8">
        <v>209</v>
      </c>
    </row>
    <row spans="1:2" r="9">
      <c t="s" s="4" r="A9">
        <v>308</v>
      </c>
      <c t="n" s="7" r="B9">
        <v>28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39266</v>
      </c>
      <c t="n" s="7" r="C4">
        <v>32049</v>
      </c>
    </row>
    <row spans="1:3" r="5">
      <c t="s" s="4" r="A5">
        <v>78</v>
      </c>
      <c t="n" s="6" r="B5">
        <v>7242</v>
      </c>
      <c t="n" s="6" r="C5">
        <v>6272</v>
      </c>
    </row>
    <row spans="1:3" r="6">
      <c t="s" s="3" r="A6">
        <v>79</v>
      </c>
    </row>
    <row spans="1:3" r="7">
      <c t="s" s="4" r="A7">
        <v>80</v>
      </c>
      <c t="n" s="6" r="B7">
        <v>19467</v>
      </c>
      <c t="n" s="6" r="C7">
        <v>20357</v>
      </c>
    </row>
    <row spans="1:3" r="8">
      <c t="s" s="4" r="A8">
        <v>81</v>
      </c>
      <c t="n" s="6" r="B8">
        <v>4875</v>
      </c>
      <c t="n" s="6" r="C8">
        <v>4609</v>
      </c>
    </row>
    <row spans="1:3" r="9">
      <c t="s" s="4" r="A9">
        <v>82</v>
      </c>
      <c t="n" s="6" r="B9">
        <v>7819</v>
      </c>
      <c t="n" s="6" r="C9">
        <v>7625</v>
      </c>
    </row>
    <row spans="1:3" r="10">
      <c t="s" s="4" r="A10">
        <v>83</v>
      </c>
      <c t="n" s="6" r="B10">
        <v>972</v>
      </c>
      <c t="n" s="6" r="C10">
        <v>1231</v>
      </c>
    </row>
    <row spans="1:3" r="11">
      <c t="s" s="4" r="A11">
        <v>84</v>
      </c>
      <c t="n" s="6" r="B11">
        <v>33133</v>
      </c>
      <c t="n" s="6" r="C11">
        <v>33822</v>
      </c>
    </row>
    <row spans="1:3" r="12">
      <c t="s" s="4" r="A12">
        <v>85</v>
      </c>
      <c t="n" s="6" r="B12">
        <v>-1109</v>
      </c>
      <c t="n" s="6" r="C12">
        <v>-8045</v>
      </c>
    </row>
    <row spans="1:3" r="13">
      <c t="s" s="4" r="A13">
        <v>86</v>
      </c>
      <c t="n" s="6" r="B13">
        <v>-14</v>
      </c>
      <c t="n" s="6" r="C13">
        <v>-1191</v>
      </c>
    </row>
    <row spans="1:3" r="14">
      <c t="s" s="4" r="A14">
        <v>87</v>
      </c>
      <c t="n" s="6" r="B14">
        <v>-1123</v>
      </c>
      <c t="n" s="6" r="C14">
        <v>-9236</v>
      </c>
    </row>
    <row spans="1:3" r="15">
      <c t="s" s="4" r="A15">
        <v>88</v>
      </c>
      <c t="n" s="6" r="B15">
        <v>0</v>
      </c>
      <c t="n" s="6" r="C15">
        <v>560</v>
      </c>
    </row>
    <row spans="1:3" r="16">
      <c t="s" s="4" r="A16">
        <v>89</v>
      </c>
      <c t="n" s="6" r="B16">
        <v>-1123</v>
      </c>
      <c t="n" s="6" r="C16">
        <v>-9796</v>
      </c>
    </row>
    <row spans="1:3" r="17">
      <c t="s" s="4" r="A17">
        <v>90</v>
      </c>
      <c t="n" s="6" r="B17">
        <v>7878</v>
      </c>
      <c t="n" s="6" r="C17">
        <v>-2216</v>
      </c>
    </row>
    <row spans="1:3" r="18">
      <c t="s" s="4" r="A18">
        <v>91</v>
      </c>
      <c t="n" s="7" r="B18">
        <v>6755</v>
      </c>
      <c t="n" s="7" r="C18">
        <v>-12012</v>
      </c>
    </row>
    <row spans="1:3" r="19">
      <c t="s" s="3" r="A19">
        <v>92</v>
      </c>
    </row>
    <row spans="1:3" r="20">
      <c t="s" s="4" r="A20">
        <v>93</v>
      </c>
      <c t="n" s="9" r="B20">
        <v>-0.03</v>
      </c>
      <c t="n" s="9" r="C20">
        <v>-0.31</v>
      </c>
    </row>
    <row spans="1:3" r="21">
      <c t="s" s="4" r="A21">
        <v>94</v>
      </c>
      <c t="n" s="10" r="B21">
        <v>0.24</v>
      </c>
      <c t="n" s="10" r="C21">
        <v>-0.07000000000000001</v>
      </c>
    </row>
    <row spans="1:3" r="22">
      <c t="s" s="4" r="A22">
        <v>95</v>
      </c>
      <c t="n" s="10" r="B22">
        <v>0.21</v>
      </c>
      <c t="n" s="10" r="C22">
        <v>-0.38</v>
      </c>
    </row>
    <row spans="1:3" r="23">
      <c t="s" s="3" r="A23">
        <v>96</v>
      </c>
    </row>
    <row spans="1:3" r="24">
      <c t="s" s="4" r="A24">
        <v>97</v>
      </c>
      <c t="n" s="10" r="B24">
        <v>-0.03</v>
      </c>
      <c t="n" s="10" r="C24">
        <v>-0.31</v>
      </c>
    </row>
    <row spans="1:3" r="25">
      <c t="s" s="4" r="A25">
        <v>98</v>
      </c>
      <c t="n" s="10" r="B25">
        <v>0.23</v>
      </c>
      <c t="n" s="10" r="C25">
        <v>-0.07000000000000001</v>
      </c>
    </row>
    <row spans="1:3" r="26">
      <c t="s" s="4" r="A26">
        <v>99</v>
      </c>
      <c t="n" s="9" r="B26">
        <v>0.2</v>
      </c>
      <c t="n" s="9" r="C26">
        <v>-0.38</v>
      </c>
    </row>
    <row spans="1:3" r="27">
      <c t="s" s="3" r="A27">
        <v>100</v>
      </c>
    </row>
    <row spans="1:3" r="28">
      <c t="s" s="4" r="A28">
        <v>101</v>
      </c>
      <c t="n" s="6" r="B28">
        <v>32229000</v>
      </c>
      <c t="n" s="6" r="C28">
        <v>31763000</v>
      </c>
    </row>
    <row spans="1:3" r="29">
      <c t="s" s="4" r="A29">
        <v>102</v>
      </c>
      <c t="n" s="6" r="B29">
        <v>33588000</v>
      </c>
      <c t="n" s="6" r="C29">
        <v>3176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75</v>
      </c>
    </row>
    <row spans="1:3" r="3">
      <c t="s" s="3" r="A3">
        <v>341</v>
      </c>
    </row>
    <row spans="1:3" r="4">
      <c t="s" s="4" r="A4">
        <v>111</v>
      </c>
      <c t="n" s="7" r="B4">
        <v>1373</v>
      </c>
      <c t="n" s="7" r="C4">
        <v>938</v>
      </c>
    </row>
    <row spans="1:3" r="5">
      <c t="s" s="4" r="A5">
        <v>78</v>
      </c>
    </row>
    <row spans="1:3" r="6">
      <c t="s" s="3" r="A6">
        <v>341</v>
      </c>
    </row>
    <row spans="1:3" r="7">
      <c t="s" s="4" r="A7">
        <v>111</v>
      </c>
      <c t="n" s="6" r="B7">
        <v>75</v>
      </c>
      <c t="n" s="6" r="C7">
        <v>36</v>
      </c>
    </row>
    <row spans="1:3" r="8">
      <c t="s" s="4" r="A8">
        <v>80</v>
      </c>
    </row>
    <row spans="1:3" r="9">
      <c t="s" s="3" r="A9">
        <v>341</v>
      </c>
    </row>
    <row spans="1:3" r="10">
      <c t="s" s="4" r="A10">
        <v>111</v>
      </c>
      <c t="n" s="6" r="B10">
        <v>185</v>
      </c>
      <c t="n" s="6" r="C10">
        <v>143</v>
      </c>
    </row>
    <row spans="1:3" r="11">
      <c t="s" s="4" r="A11">
        <v>81</v>
      </c>
    </row>
    <row spans="1:3" r="12">
      <c t="s" s="3" r="A12">
        <v>341</v>
      </c>
    </row>
    <row spans="1:3" r="13">
      <c t="s" s="4" r="A13">
        <v>111</v>
      </c>
      <c t="n" s="6" r="B13">
        <v>230</v>
      </c>
      <c t="n" s="6" r="C13">
        <v>73</v>
      </c>
    </row>
    <row spans="1:3" r="14">
      <c t="s" s="4" r="A14">
        <v>82</v>
      </c>
    </row>
    <row spans="1:3" r="15">
      <c t="s" s="3" r="A15">
        <v>341</v>
      </c>
    </row>
    <row spans="1:3" r="16">
      <c t="s" s="4" r="A16">
        <v>111</v>
      </c>
      <c t="n" s="6" r="B16">
        <v>878</v>
      </c>
      <c t="n" s="6" r="C16">
        <v>574</v>
      </c>
    </row>
    <row spans="1:3" r="17">
      <c t="s" s="4" r="A17">
        <v>146</v>
      </c>
    </row>
    <row spans="1:3" r="18">
      <c t="s" s="3" r="A18">
        <v>341</v>
      </c>
    </row>
    <row spans="1:3" r="19">
      <c t="s" s="4" r="A19">
        <v>111</v>
      </c>
      <c t="n" s="7" r="B19">
        <v>5</v>
      </c>
      <c t="n" s="7" r="C19">
        <v>1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42</v>
      </c>
      <c t="s" s="2" r="B1">
        <v>1</v>
      </c>
    </row>
    <row spans="1:3" r="2">
      <c t="s" s="2" r="B2">
        <v>2</v>
      </c>
      <c t="s" s="2" r="C2">
        <v>75</v>
      </c>
    </row>
    <row spans="1:3" r="3">
      <c t="s" s="3" r="A3">
        <v>341</v>
      </c>
    </row>
    <row spans="1:3" r="4">
      <c t="s" s="4" r="A4">
        <v>343</v>
      </c>
      <c t="n" s="9" r="B4">
        <v>5.89</v>
      </c>
    </row>
    <row spans="1:3" r="5">
      <c t="s" s="4" r="A5">
        <v>344</v>
      </c>
    </row>
    <row spans="1:3" r="6">
      <c t="s" s="3" r="A6">
        <v>341</v>
      </c>
    </row>
    <row spans="1:3" r="7">
      <c t="s" s="4" r="A7">
        <v>345</v>
      </c>
      <c t="n" s="6" r="B7">
        <v>500000</v>
      </c>
    </row>
    <row spans="1:3" r="8">
      <c t="s" s="4" r="A8">
        <v>346</v>
      </c>
      <c t="s" s="4" r="B8">
        <v>347</v>
      </c>
    </row>
    <row spans="1:3" r="9">
      <c t="s" s="4" r="A9">
        <v>348</v>
      </c>
      <c t="s" s="4" r="B9">
        <v>349</v>
      </c>
    </row>
    <row spans="1:3" r="10">
      <c t="s" s="4" r="A10">
        <v>350</v>
      </c>
    </row>
    <row spans="1:3" r="11">
      <c t="s" s="3" r="A11">
        <v>341</v>
      </c>
    </row>
    <row spans="1:3" r="12">
      <c t="s" s="4" r="A12">
        <v>345</v>
      </c>
      <c t="n" s="6" r="B12">
        <v>1074000</v>
      </c>
      <c t="n" s="6" r="C12">
        <v>0</v>
      </c>
    </row>
    <row spans="1:3" r="13">
      <c t="s" s="4" r="A13">
        <v>351</v>
      </c>
      <c t="n" s="8" r="B13">
        <v>0.001</v>
      </c>
    </row>
    <row spans="1:3" r="14">
      <c t="s" s="4" r="A14">
        <v>352</v>
      </c>
      <c t="n" s="9" r="B14">
        <v>7.7</v>
      </c>
    </row>
    <row spans="1:3" r="15">
      <c t="s" s="4" r="A15">
        <v>353</v>
      </c>
      <c t="n" s="12" r="B15">
        <v>0.8</v>
      </c>
    </row>
    <row spans="1:3" r="16">
      <c t="s" s="4" r="A16">
        <v>354</v>
      </c>
      <c t="n" s="12" r="B16">
        <v>11.2</v>
      </c>
    </row>
    <row spans="1:3" r="17">
      <c t="s" s="4" r="A17">
        <v>355</v>
      </c>
      <c t="s" s="4" r="B17">
        <v>356</v>
      </c>
    </row>
    <row spans="1:3" r="18">
      <c t="s" s="4" r="A18">
        <v>357</v>
      </c>
    </row>
    <row spans="1:3" r="19">
      <c t="s" s="3" r="A19">
        <v>341</v>
      </c>
    </row>
    <row spans="1:3" r="20">
      <c t="s" s="4" r="A20">
        <v>358</v>
      </c>
      <c t="n" s="6" r="B20">
        <v>1295000</v>
      </c>
      <c t="n" s="6" r="C20">
        <v>0</v>
      </c>
    </row>
    <row spans="1:3" r="21">
      <c t="s" s="4" r="A21">
        <v>359</v>
      </c>
      <c t="n" s="9" r="B21">
        <v>6.7</v>
      </c>
    </row>
    <row spans="1:3" r="22">
      <c t="s" s="4" r="A22">
        <v>360</v>
      </c>
      <c t="n" s="12" r="B22">
        <v>1.4</v>
      </c>
    </row>
    <row spans="1:3" r="23">
      <c t="s" s="4" r="A23">
        <v>354</v>
      </c>
      <c t="n" s="12" r="B23">
        <v>5.5</v>
      </c>
    </row>
    <row spans="1:3" r="24">
      <c t="s" s="4" r="A24">
        <v>355</v>
      </c>
      <c t="s" s="4" r="B24">
        <v>361</v>
      </c>
    </row>
    <row spans="1:3" r="25">
      <c t="s" s="4" r="A25">
        <v>362</v>
      </c>
      <c t="n" s="6" r="B25">
        <v>9144543</v>
      </c>
    </row>
    <row spans="1:3" r="26">
      <c t="s" s="4" r="A26">
        <v>363</v>
      </c>
    </row>
    <row spans="1:3" r="27">
      <c t="s" s="3" r="A27">
        <v>341</v>
      </c>
    </row>
    <row spans="1:3" r="28">
      <c t="s" s="4" r="A28">
        <v>364</v>
      </c>
      <c t="n" s="12" r="B28">
        <v>1.2</v>
      </c>
    </row>
    <row spans="1:3" r="29">
      <c t="s" s="4" r="A29">
        <v>365</v>
      </c>
    </row>
    <row spans="1:3" r="30">
      <c t="s" s="3" r="A30">
        <v>341</v>
      </c>
    </row>
    <row spans="1:3" r="31">
      <c t="s" s="4" r="A31">
        <v>362</v>
      </c>
      <c t="n" s="6" r="B31">
        <v>2406323</v>
      </c>
    </row>
    <row spans="1:3" r="32">
      <c t="s" s="4" r="A32">
        <v>366</v>
      </c>
    </row>
    <row spans="1:3" r="33">
      <c t="s" s="3" r="A33">
        <v>341</v>
      </c>
    </row>
    <row spans="1:3" r="34">
      <c t="s" s="4" r="A34">
        <v>345</v>
      </c>
      <c t="n" s="6" r="B34">
        <v>600000</v>
      </c>
    </row>
    <row spans="1:3" r="35">
      <c t="s" s="4" r="A35">
        <v>367</v>
      </c>
    </row>
    <row spans="1:3" r="36">
      <c t="s" s="3" r="A36">
        <v>341</v>
      </c>
    </row>
    <row spans="1:3" r="37">
      <c t="s" s="4" r="A37">
        <v>358</v>
      </c>
      <c t="n" s="6" r="B37">
        <v>1300000</v>
      </c>
    </row>
    <row spans="1:3" r="38">
      <c t="s" s="4" r="A38">
        <v>359</v>
      </c>
      <c t="n" s="9" r="B38">
        <v>2.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7"/>
    <col customWidth="1" max="3" min="3" width="17"/>
  </cols>
  <sheetData>
    <row spans="1:3" r="1">
      <c t="s" s="1" r="A1">
        <v>368</v>
      </c>
      <c t="s" s="2" r="B1">
        <v>1</v>
      </c>
    </row>
    <row spans="1:3" r="2">
      <c t="s" s="2" r="B2">
        <v>2</v>
      </c>
      <c t="s" s="2" r="C2">
        <v>75</v>
      </c>
    </row>
    <row spans="1:3" r="3">
      <c t="s" s="3" r="A3">
        <v>158</v>
      </c>
    </row>
    <row spans="1:3" r="4">
      <c t="s" s="4" r="A4">
        <v>369</v>
      </c>
      <c t="s" s="4" r="B4">
        <v>370</v>
      </c>
    </row>
    <row spans="1:3" r="5">
      <c t="s" s="4" r="A5">
        <v>371</v>
      </c>
      <c t="s" s="4" r="C5">
        <v>372</v>
      </c>
    </row>
    <row spans="1:3" r="6">
      <c t="s" s="4" r="A6">
        <v>373</v>
      </c>
      <c t="s" s="4" r="C6">
        <v>374</v>
      </c>
    </row>
    <row spans="1:3" r="7">
      <c t="s" s="4" r="A7">
        <v>375</v>
      </c>
      <c t="s" s="4" r="B7">
        <v>376</v>
      </c>
      <c t="s" s="4" r="C7">
        <v>376</v>
      </c>
    </row>
    <row spans="1:3" r="8">
      <c t="s" s="4" r="A8">
        <v>377</v>
      </c>
      <c t="s" s="4" r="B8">
        <v>378</v>
      </c>
    </row>
    <row spans="1:3" r="9">
      <c t="s" s="4" r="A9">
        <v>379</v>
      </c>
      <c t="s" s="4" r="C9">
        <v>380</v>
      </c>
    </row>
    <row spans="1:3" r="10">
      <c t="s" s="4" r="A10">
        <v>381</v>
      </c>
      <c t="s" s="4" r="C10">
        <v>382</v>
      </c>
    </row>
    <row spans="1:3" r="11">
      <c t="s" s="4" r="A11">
        <v>383</v>
      </c>
      <c t="s" s="4" r="B11">
        <v>384</v>
      </c>
      <c t="s" s="4" r="C11">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s="1" r="A1">
        <v>385</v>
      </c>
      <c t="s" s="2" r="B1">
        <v>1</v>
      </c>
      <c t="s" s="2" r="D1">
        <v>386</v>
      </c>
    </row>
    <row spans="1:4" r="2">
      <c t="s" s="2" r="B2">
        <v>2</v>
      </c>
      <c t="s" s="2" r="C2">
        <v>75</v>
      </c>
      <c t="s" s="2" r="D2">
        <v>30</v>
      </c>
    </row>
    <row spans="1:4" r="3">
      <c t="s" s="4" r="A3">
        <v>357</v>
      </c>
    </row>
    <row spans="1:4" r="4">
      <c t="s" s="3" r="A4">
        <v>387</v>
      </c>
    </row>
    <row spans="1:4" r="5">
      <c t="s" s="4" r="A5">
        <v>388</v>
      </c>
      <c t="n" s="6" r="B5">
        <v>3482000</v>
      </c>
    </row>
    <row spans="1:4" r="6">
      <c t="s" s="4" r="A6">
        <v>389</v>
      </c>
      <c t="n" s="6" r="B6">
        <v>1295000</v>
      </c>
      <c t="n" s="6" r="C6">
        <v>0</v>
      </c>
    </row>
    <row spans="1:4" r="7">
      <c t="s" s="4" r="A7">
        <v>390</v>
      </c>
      <c t="n" s="6" r="B7">
        <v>-98000</v>
      </c>
    </row>
    <row spans="1:4" r="8">
      <c t="s" s="4" r="A8">
        <v>391</v>
      </c>
      <c t="n" s="6" r="B8">
        <v>-172000</v>
      </c>
    </row>
    <row spans="1:4" r="9">
      <c t="s" s="4" r="A9">
        <v>392</v>
      </c>
      <c t="n" s="6" r="B9">
        <v>4506981</v>
      </c>
      <c t="n" s="6" r="D9">
        <v>3482000</v>
      </c>
    </row>
    <row spans="1:4" r="10">
      <c t="s" s="4" r="A10">
        <v>393</v>
      </c>
      <c t="n" s="6" r="B10">
        <v>2644000</v>
      </c>
    </row>
    <row spans="1:4" r="11">
      <c t="s" s="4" r="A11">
        <v>394</v>
      </c>
      <c t="n" s="6" r="B11">
        <v>4211000</v>
      </c>
    </row>
    <row spans="1:4" r="12">
      <c t="s" s="3" r="A12">
        <v>395</v>
      </c>
    </row>
    <row spans="1:4" r="13">
      <c t="s" s="4" r="A13">
        <v>396</v>
      </c>
      <c t="s" s="4" r="B13">
        <v>397</v>
      </c>
      <c t="s" s="4" r="D13">
        <v>398</v>
      </c>
    </row>
    <row spans="1:4" r="14">
      <c t="s" s="4" r="A14">
        <v>399</v>
      </c>
      <c t="s" s="4" r="B14">
        <v>397</v>
      </c>
      <c t="s" s="4" r="D14">
        <v>398</v>
      </c>
    </row>
    <row spans="1:4" r="15">
      <c t="s" s="4" r="A15">
        <v>400</v>
      </c>
      <c t="s" s="4" r="B15">
        <v>401</v>
      </c>
    </row>
    <row spans="1:4" r="16">
      <c t="s" s="4" r="A16">
        <v>402</v>
      </c>
      <c t="s" s="4" r="B16">
        <v>403</v>
      </c>
    </row>
    <row spans="1:4" r="17">
      <c t="s" s="3" r="A17">
        <v>404</v>
      </c>
    </row>
    <row spans="1:4" r="18">
      <c t="s" s="4" r="A18">
        <v>405</v>
      </c>
      <c t="n" s="9" r="B18">
        <v>6.52</v>
      </c>
    </row>
    <row spans="1:4" r="19">
      <c t="s" s="4" r="A19">
        <v>406</v>
      </c>
      <c t="n" s="10" r="B19">
        <v>6.7</v>
      </c>
    </row>
    <row spans="1:4" r="20">
      <c t="s" s="4" r="A20">
        <v>407</v>
      </c>
      <c t="n" s="10" r="B20">
        <v>11.57</v>
      </c>
    </row>
    <row spans="1:4" r="21">
      <c t="s" s="4" r="A21">
        <v>408</v>
      </c>
      <c t="n" s="10" r="B21">
        <v>3.39</v>
      </c>
    </row>
    <row spans="1:4" r="22">
      <c t="s" s="4" r="A22">
        <v>409</v>
      </c>
      <c t="n" s="10" r="B22">
        <v>6.58</v>
      </c>
      <c t="n" s="9" r="D22">
        <v>6.52</v>
      </c>
    </row>
    <row spans="1:4" r="23">
      <c t="s" s="4" r="A23">
        <v>410</v>
      </c>
      <c t="n" s="10" r="B23">
        <v>5.4</v>
      </c>
    </row>
    <row spans="1:4" r="24">
      <c t="s" s="4" r="A24">
        <v>411</v>
      </c>
      <c t="n" s="9" r="B24">
        <v>6.5</v>
      </c>
    </row>
    <row spans="1:4" r="25">
      <c t="s" s="3" r="A25">
        <v>412</v>
      </c>
    </row>
    <row spans="1:4" r="26">
      <c t="s" s="4" r="A26">
        <v>413</v>
      </c>
      <c t="n" s="7" r="B26">
        <v>8891</v>
      </c>
    </row>
    <row spans="1:4" r="27">
      <c t="s" s="4" r="A27">
        <v>414</v>
      </c>
      <c t="n" s="6" r="B27">
        <v>4784</v>
      </c>
      <c t="n" s="7" r="D27">
        <v>8891</v>
      </c>
    </row>
    <row spans="1:4" r="28">
      <c t="s" s="4" r="A28">
        <v>415</v>
      </c>
      <c t="n" s="6" r="B28">
        <v>4771</v>
      </c>
    </row>
    <row spans="1:4" r="29">
      <c t="s" s="4" r="A29">
        <v>416</v>
      </c>
      <c t="n" s="7" r="B29">
        <v>4783</v>
      </c>
    </row>
    <row spans="1:4" r="30">
      <c t="s" s="4" r="A30">
        <v>350</v>
      </c>
    </row>
    <row spans="1:4" r="31">
      <c t="s" s="3" r="A31">
        <v>417</v>
      </c>
    </row>
    <row spans="1:4" r="32">
      <c t="s" s="4" r="A32">
        <v>388</v>
      </c>
      <c t="n" s="6" r="B32">
        <v>1306000</v>
      </c>
    </row>
    <row spans="1:4" r="33">
      <c t="s" s="4" r="A33">
        <v>389</v>
      </c>
      <c t="n" s="6" r="B33">
        <v>1074000</v>
      </c>
      <c t="n" s="6" r="C33">
        <v>0</v>
      </c>
    </row>
    <row spans="1:4" r="34">
      <c t="s" s="4" r="A34">
        <v>418</v>
      </c>
      <c t="n" s="6" r="B34">
        <v>-101000</v>
      </c>
    </row>
    <row spans="1:4" r="35">
      <c t="s" s="4" r="A35">
        <v>391</v>
      </c>
      <c t="n" s="6" r="B35">
        <v>-48000</v>
      </c>
    </row>
    <row spans="1:4" r="36">
      <c t="s" s="4" r="A36">
        <v>392</v>
      </c>
      <c t="n" s="6" r="B36">
        <v>2231239</v>
      </c>
      <c t="n" s="6" r="D36">
        <v>1306000</v>
      </c>
    </row>
    <row spans="1:4" r="37">
      <c t="s" s="4" r="A37">
        <v>419</v>
      </c>
      <c t="n" s="6" r="B37">
        <v>1581000</v>
      </c>
    </row>
    <row spans="1:4" r="38">
      <c t="s" s="3" r="A38">
        <v>420</v>
      </c>
    </row>
    <row spans="1:4" r="39">
      <c t="s" s="4" r="A39">
        <v>405</v>
      </c>
      <c t="n" s="9" r="B39">
        <v>7.42</v>
      </c>
    </row>
    <row spans="1:4" r="40">
      <c t="s" s="4" r="A40">
        <v>406</v>
      </c>
      <c t="n" s="10" r="B40">
        <v>6.66</v>
      </c>
    </row>
    <row spans="1:4" r="41">
      <c t="s" s="4" r="A41">
        <v>421</v>
      </c>
      <c t="n" s="10" r="B41">
        <v>7.7</v>
      </c>
    </row>
    <row spans="1:4" r="42">
      <c t="s" s="4" r="A42">
        <v>408</v>
      </c>
      <c t="n" s="10" r="B42">
        <v>6.86</v>
      </c>
    </row>
    <row spans="1:4" r="43">
      <c t="s" s="4" r="A43">
        <v>409</v>
      </c>
      <c t="n" s="10" r="B43">
        <v>7.11</v>
      </c>
      <c t="n" s="9" r="D43">
        <v>7.42</v>
      </c>
    </row>
    <row spans="1:4" r="44">
      <c t="s" s="4" r="A44">
        <v>422</v>
      </c>
      <c t="n" s="9" r="B44">
        <v>7.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0</v>
      </c>
    </row>
    <row spans="1:3" r="2">
      <c t="s" s="4" r="A2">
        <v>357</v>
      </c>
    </row>
    <row spans="1:3" r="3">
      <c t="s" s="3" r="A3">
        <v>424</v>
      </c>
    </row>
    <row spans="1:3" r="4">
      <c t="s" s="4" r="A4">
        <v>425</v>
      </c>
      <c t="n" s="6" r="B4">
        <v>4506981</v>
      </c>
      <c t="n" s="6" r="C4">
        <v>3482000</v>
      </c>
    </row>
    <row spans="1:3" r="5">
      <c t="s" s="4" r="A5">
        <v>426</v>
      </c>
      <c t="n" s="6" r="B5">
        <v>9144543</v>
      </c>
    </row>
    <row spans="1:3" r="6">
      <c t="s" s="4" r="A6">
        <v>350</v>
      </c>
    </row>
    <row spans="1:3" r="7">
      <c t="s" s="3" r="A7">
        <v>424</v>
      </c>
    </row>
    <row spans="1:3" r="8">
      <c t="s" s="4" r="A8">
        <v>427</v>
      </c>
      <c t="n" s="6" r="B8">
        <v>2231239</v>
      </c>
      <c t="n" s="6" r="C8">
        <v>1306000</v>
      </c>
    </row>
    <row spans="1:3" r="9">
      <c t="s" s="4" r="A9">
        <v>365</v>
      </c>
    </row>
    <row spans="1:3" r="10">
      <c t="s" s="3" r="A10">
        <v>424</v>
      </c>
    </row>
    <row spans="1:3" r="11">
      <c t="s" s="4" r="A11">
        <v>426</v>
      </c>
      <c t="n" s="6" r="B11">
        <v>24063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75</v>
      </c>
    </row>
    <row spans="1:3" r="3">
      <c t="s" s="3" r="A3">
        <v>429</v>
      </c>
    </row>
    <row spans="1:3" r="4">
      <c t="s" s="4" r="A4">
        <v>91</v>
      </c>
      <c t="n" s="7" r="B4">
        <v>6755</v>
      </c>
      <c t="n" s="7" r="C4">
        <v>-12012</v>
      </c>
    </row>
    <row spans="1:3" r="5">
      <c t="s" s="4" r="A5">
        <v>430</v>
      </c>
      <c t="n" s="6" r="B5">
        <v>32229000</v>
      </c>
      <c t="n" s="6" r="C5">
        <v>31763000</v>
      </c>
    </row>
    <row spans="1:3" r="6">
      <c t="s" s="4" r="A6">
        <v>102</v>
      </c>
      <c t="n" s="6" r="B6">
        <v>33588000</v>
      </c>
      <c t="n" s="6" r="C6">
        <v>31763000</v>
      </c>
    </row>
    <row spans="1:3" r="7">
      <c t="s" s="3" r="A7">
        <v>431</v>
      </c>
    </row>
    <row spans="1:3" r="8">
      <c t="s" s="4" r="A8">
        <v>95</v>
      </c>
      <c t="n" s="9" r="B8">
        <v>0.21</v>
      </c>
      <c t="n" s="9" r="C8">
        <v>-0.38</v>
      </c>
    </row>
    <row spans="1:3" r="9">
      <c t="s" s="4" r="A9">
        <v>99</v>
      </c>
      <c t="n" s="9" r="B9">
        <v>0.2</v>
      </c>
      <c t="n" s="9" r="C9">
        <v>-0.38</v>
      </c>
    </row>
    <row spans="1:3" r="10">
      <c t="s" s="4" r="A10">
        <v>363</v>
      </c>
    </row>
    <row spans="1:3" r="11">
      <c t="s" s="3" r="A11">
        <v>429</v>
      </c>
    </row>
    <row spans="1:3" r="12">
      <c t="s" s="4" r="A12">
        <v>432</v>
      </c>
      <c t="n" s="6" r="B12">
        <v>861000</v>
      </c>
      <c t="n" s="6" r="C12">
        <v>0</v>
      </c>
    </row>
    <row spans="1:3" r="13">
      <c t="s" s="4" r="A13">
        <v>350</v>
      </c>
    </row>
    <row spans="1:3" r="14">
      <c t="s" s="3" r="A14">
        <v>429</v>
      </c>
    </row>
    <row spans="1:3" r="15">
      <c t="s" s="4" r="A15">
        <v>432</v>
      </c>
      <c t="n" s="6" r="B15">
        <v>498000</v>
      </c>
      <c t="n" s="6" r="C15">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3</v>
      </c>
      <c t="s" s="2" r="B1">
        <v>1</v>
      </c>
    </row>
    <row spans="1:3" r="2">
      <c t="s" s="2" r="B2">
        <v>2</v>
      </c>
      <c t="s" s="2" r="C2">
        <v>75</v>
      </c>
    </row>
    <row spans="1:3" r="3">
      <c t="s" s="4" r="A3">
        <v>363</v>
      </c>
    </row>
    <row spans="1:3" r="4">
      <c t="s" s="3" r="A4">
        <v>434</v>
      </c>
    </row>
    <row spans="1:3" r="5">
      <c t="s" s="4" r="A5">
        <v>435</v>
      </c>
      <c t="n" s="6" r="B5">
        <v>1794</v>
      </c>
      <c t="n" s="6" r="C5">
        <v>3966</v>
      </c>
    </row>
    <row spans="1:3" r="6">
      <c t="s" s="4" r="A6">
        <v>350</v>
      </c>
    </row>
    <row spans="1:3" r="7">
      <c t="s" s="3" r="A7">
        <v>434</v>
      </c>
    </row>
    <row spans="1:3" r="8">
      <c t="s" s="4" r="A8">
        <v>435</v>
      </c>
      <c t="n" s="6" r="B8">
        <v>1733</v>
      </c>
      <c t="n" s="6" r="C8">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spans="1:4" r="1">
      <c t="s" s="1" r="A1">
        <v>436</v>
      </c>
      <c t="s" s="2" r="B1">
        <v>1</v>
      </c>
      <c t="s" s="2" r="D1">
        <v>386</v>
      </c>
    </row>
    <row spans="1:4" r="2">
      <c t="s" s="2" r="B2">
        <v>2</v>
      </c>
      <c t="s" s="2" r="C2">
        <v>75</v>
      </c>
      <c t="s" s="2" r="D2">
        <v>437</v>
      </c>
    </row>
    <row spans="1:4" r="3">
      <c t="s" s="3" r="A3">
        <v>438</v>
      </c>
    </row>
    <row spans="1:4" r="4">
      <c t="s" s="4" r="A4">
        <v>439</v>
      </c>
      <c t="n" s="7" r="B4">
        <v>0</v>
      </c>
      <c t="n" s="7" r="C4">
        <v>560</v>
      </c>
    </row>
    <row spans="1:4" r="5">
      <c t="s" s="4" r="A5">
        <v>440</v>
      </c>
    </row>
    <row spans="1:4" r="6">
      <c t="s" s="3" r="A6">
        <v>438</v>
      </c>
    </row>
    <row spans="1:4" r="7">
      <c t="s" s="4" r="A7">
        <v>439</v>
      </c>
      <c t="n" s="7" r="D7">
        <v>1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75</v>
      </c>
    </row>
    <row spans="1:3" r="3">
      <c t="s" s="3" r="A3">
        <v>442</v>
      </c>
    </row>
    <row spans="1:3" r="4">
      <c t="s" s="4" r="A4">
        <v>77</v>
      </c>
      <c t="n" s="7" r="B4">
        <v>39266</v>
      </c>
      <c t="n" s="7" r="C4">
        <v>32049</v>
      </c>
    </row>
    <row spans="1:3" r="5">
      <c t="s" s="4" r="A5">
        <v>443</v>
      </c>
    </row>
    <row spans="1:3" r="6">
      <c t="s" s="3" r="A6">
        <v>442</v>
      </c>
    </row>
    <row spans="1:3" r="7">
      <c t="s" s="4" r="A7">
        <v>77</v>
      </c>
      <c t="n" s="6" r="B7">
        <v>7170</v>
      </c>
      <c t="n" s="6" r="C7">
        <v>5417</v>
      </c>
    </row>
    <row spans="1:3" r="8">
      <c t="s" s="4" r="A8">
        <v>444</v>
      </c>
    </row>
    <row spans="1:3" r="9">
      <c t="s" s="3" r="A9">
        <v>442</v>
      </c>
    </row>
    <row spans="1:3" r="10">
      <c t="s" s="4" r="A10">
        <v>77</v>
      </c>
      <c t="n" s="7" r="B10">
        <v>32096</v>
      </c>
      <c t="n" s="7" r="C10">
        <v>26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75</v>
      </c>
    </row>
    <row spans="1:3" r="3">
      <c t="s" s="3" r="A3">
        <v>442</v>
      </c>
    </row>
    <row spans="1:3" r="4">
      <c t="s" s="4" r="A4">
        <v>446</v>
      </c>
      <c t="n" s="7" r="B4">
        <v>39266</v>
      </c>
      <c t="n" s="7" r="C4">
        <v>32049</v>
      </c>
    </row>
    <row spans="1:3" r="5">
      <c t="s" s="4" r="A5">
        <v>447</v>
      </c>
    </row>
    <row spans="1:3" r="6">
      <c t="s" s="3" r="A6">
        <v>442</v>
      </c>
    </row>
    <row spans="1:3" r="7">
      <c t="s" s="4" r="A7">
        <v>446</v>
      </c>
      <c t="n" s="6" r="B7">
        <v>35911</v>
      </c>
      <c t="n" s="6" r="C7">
        <v>29451</v>
      </c>
    </row>
    <row spans="1:3" r="8">
      <c t="s" s="4" r="A8">
        <v>448</v>
      </c>
    </row>
    <row spans="1:3" r="9">
      <c t="s" s="3" r="A9">
        <v>442</v>
      </c>
    </row>
    <row spans="1:3" r="10">
      <c t="s" s="4" r="A10">
        <v>446</v>
      </c>
      <c t="n" s="7" r="B10">
        <v>3355</v>
      </c>
      <c t="n" s="7" r="C10">
        <v>2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5</v>
      </c>
    </row>
    <row spans="1:3" r="3">
      <c t="s" s="3" r="A3">
        <v>104</v>
      </c>
    </row>
    <row spans="1:3" r="4">
      <c t="s" s="4" r="A4">
        <v>91</v>
      </c>
      <c t="n" s="7" r="B4">
        <v>6755</v>
      </c>
      <c t="n" s="7" r="C4">
        <v>-12012</v>
      </c>
    </row>
    <row spans="1:3" r="5">
      <c t="s" s="3" r="A5">
        <v>105</v>
      </c>
    </row>
    <row spans="1:3" r="6">
      <c t="s" s="4" r="A6">
        <v>106</v>
      </c>
      <c t="n" s="6" r="B6">
        <v>318</v>
      </c>
      <c t="n" s="6" r="C6">
        <v>-1004</v>
      </c>
    </row>
    <row spans="1:3" r="7">
      <c t="s" s="4" r="A7">
        <v>107</v>
      </c>
      <c t="n" s="7" r="B7">
        <v>7073</v>
      </c>
      <c t="n" s="7" r="C7">
        <v>-13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449</v>
      </c>
      <c t="s" s="2" r="B1">
        <v>1</v>
      </c>
    </row>
    <row spans="1:2" r="2">
      <c t="s" s="2" r="B2">
        <v>450</v>
      </c>
    </row>
    <row spans="1:2" r="3">
      <c t="s" s="3" r="A3">
        <v>168</v>
      </c>
    </row>
    <row spans="1:2" r="4">
      <c t="s" s="4" r="A4">
        <v>451</v>
      </c>
      <c t="n" s="6" r="B4">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52</v>
      </c>
      <c t="s" s="2" r="B1">
        <v>1</v>
      </c>
    </row>
    <row spans="1:3" r="2">
      <c t="s" s="2" r="B2">
        <v>2</v>
      </c>
      <c t="s" s="2" r="C2">
        <v>75</v>
      </c>
    </row>
    <row spans="1:3" r="3">
      <c t="s" s="3" r="A3">
        <v>171</v>
      </c>
    </row>
    <row spans="1:3" r="4">
      <c t="s" s="4" r="A4">
        <v>453</v>
      </c>
      <c t="n" s="7" r="B4">
        <v>16</v>
      </c>
      <c t="n" s="7" r="C4">
        <v>34</v>
      </c>
    </row>
    <row spans="1:3" r="5">
      <c t="s" s="4" r="A5">
        <v>454</v>
      </c>
      <c t="n" s="6" r="B5">
        <v>-1</v>
      </c>
      <c t="n" s="6" r="C5">
        <v>-28</v>
      </c>
    </row>
    <row spans="1:3" r="6">
      <c t="s" s="4" r="A6">
        <v>86</v>
      </c>
      <c t="n" s="6" r="B6">
        <v>-29</v>
      </c>
      <c t="n" s="6" r="C6">
        <v>-1197</v>
      </c>
    </row>
    <row spans="1:3" r="7">
      <c t="s" s="4" r="A7">
        <v>455</v>
      </c>
      <c t="n" s="7" r="B7">
        <v>-14</v>
      </c>
      <c t="n" s="7" r="C7">
        <v>-1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5</v>
      </c>
    </row>
    <row spans="1:3" r="3">
      <c t="s" s="3" r="A3">
        <v>109</v>
      </c>
    </row>
    <row spans="1:3" r="4">
      <c t="s" s="4" r="A4">
        <v>91</v>
      </c>
      <c t="n" s="7" r="B4">
        <v>6755</v>
      </c>
      <c t="n" s="7" r="C4">
        <v>-12012</v>
      </c>
    </row>
    <row spans="1:3" r="5">
      <c t="s" s="4" r="A5">
        <v>90</v>
      </c>
      <c t="n" s="6" r="B5">
        <v>7878</v>
      </c>
      <c t="n" s="6" r="C5">
        <v>-2216</v>
      </c>
    </row>
    <row spans="1:3" r="6">
      <c t="s" s="4" r="A6">
        <v>89</v>
      </c>
      <c t="n" s="6" r="B6">
        <v>-1123</v>
      </c>
      <c t="n" s="6" r="C6">
        <v>-9796</v>
      </c>
    </row>
    <row spans="1:3" r="7">
      <c t="s" s="3" r="A7">
        <v>110</v>
      </c>
    </row>
    <row spans="1:3" r="8">
      <c t="s" s="4" r="A8">
        <v>111</v>
      </c>
      <c t="n" s="6" r="B8">
        <v>1368</v>
      </c>
      <c t="n" s="6" r="C8">
        <v>826</v>
      </c>
    </row>
    <row spans="1:3" r="9">
      <c t="s" s="4" r="A9">
        <v>83</v>
      </c>
      <c t="n" s="6" r="B9">
        <v>1169</v>
      </c>
      <c t="n" s="6" r="C9">
        <v>1424</v>
      </c>
    </row>
    <row spans="1:3" r="10">
      <c t="s" s="4" r="A10">
        <v>112</v>
      </c>
      <c t="n" s="6" r="B10">
        <v>0</v>
      </c>
      <c t="n" s="6" r="C10">
        <v>498</v>
      </c>
    </row>
    <row spans="1:3" r="11">
      <c t="s" s="4" r="A11">
        <v>113</v>
      </c>
      <c t="n" s="6" r="B11">
        <v>24</v>
      </c>
      <c t="n" s="6" r="C11">
        <v>1171</v>
      </c>
    </row>
    <row spans="1:3" r="12">
      <c t="s" s="4" r="A12">
        <v>114</v>
      </c>
      <c t="n" s="6" r="B12">
        <v>-56</v>
      </c>
      <c t="n" s="6" r="C12">
        <v>-56</v>
      </c>
    </row>
    <row spans="1:3" r="13">
      <c t="s" s="3" r="A13">
        <v>115</v>
      </c>
    </row>
    <row spans="1:3" r="14">
      <c t="s" s="4" r="A14">
        <v>116</v>
      </c>
      <c t="n" s="6" r="B14">
        <v>2</v>
      </c>
      <c t="n" s="6" r="C14">
        <v>-256</v>
      </c>
    </row>
    <row spans="1:3" r="15">
      <c t="s" s="4" r="A15">
        <v>34</v>
      </c>
      <c t="n" s="6" r="B15">
        <v>-231</v>
      </c>
      <c t="n" s="6" r="C15">
        <v>-336</v>
      </c>
    </row>
    <row spans="1:3" r="16">
      <c t="s" s="4" r="A16">
        <v>35</v>
      </c>
      <c t="n" s="6" r="B16">
        <v>-465</v>
      </c>
      <c t="n" s="6" r="C16">
        <v>-518</v>
      </c>
    </row>
    <row spans="1:3" r="17">
      <c t="s" s="4" r="A17">
        <v>41</v>
      </c>
      <c t="n" s="6" r="B17">
        <v>0</v>
      </c>
      <c t="n" s="6" r="C17">
        <v>14</v>
      </c>
    </row>
    <row spans="1:3" r="18">
      <c t="s" s="4" r="A18">
        <v>45</v>
      </c>
      <c t="n" s="6" r="B18">
        <v>19</v>
      </c>
      <c t="n" s="6" r="C18">
        <v>3167</v>
      </c>
    </row>
    <row spans="1:3" r="19">
      <c t="s" s="4" r="A19">
        <v>46</v>
      </c>
      <c t="n" s="6" r="B19">
        <v>558</v>
      </c>
      <c t="n" s="6" r="C19">
        <v>-669</v>
      </c>
    </row>
    <row spans="1:3" r="20">
      <c t="s" s="4" r="A20">
        <v>47</v>
      </c>
      <c t="n" s="6" r="B20">
        <v>1437</v>
      </c>
      <c t="n" s="6" r="C20">
        <v>2286</v>
      </c>
    </row>
    <row spans="1:3" r="21">
      <c t="s" s="4" r="A21">
        <v>51</v>
      </c>
      <c t="n" s="6" r="B21">
        <v>154</v>
      </c>
      <c t="n" s="6" r="C21">
        <v>187</v>
      </c>
    </row>
    <row spans="1:3" r="22">
      <c t="s" s="4" r="A22">
        <v>117</v>
      </c>
      <c t="n" s="6" r="B22">
        <v>2856</v>
      </c>
      <c t="n" s="6" r="C22">
        <v>-2058</v>
      </c>
    </row>
    <row spans="1:3" r="23">
      <c t="s" s="4" r="A23">
        <v>118</v>
      </c>
      <c t="n" s="6" r="B23">
        <v>2602</v>
      </c>
      <c t="n" s="6" r="C23">
        <v>-2499</v>
      </c>
    </row>
    <row spans="1:3" r="24">
      <c t="s" s="4" r="A24">
        <v>117</v>
      </c>
      <c t="n" s="6" r="B24">
        <v>5458</v>
      </c>
      <c t="n" s="6" r="C24">
        <v>-4557</v>
      </c>
    </row>
    <row spans="1:3" r="25">
      <c t="s" s="3" r="A25">
        <v>119</v>
      </c>
    </row>
    <row spans="1:3" r="26">
      <c t="s" s="4" r="A26">
        <v>120</v>
      </c>
      <c t="n" s="6" r="B26">
        <v>-26</v>
      </c>
      <c t="n" s="6" r="C26">
        <v>-3272</v>
      </c>
    </row>
    <row spans="1:3" r="27">
      <c t="s" s="4" r="A27">
        <v>121</v>
      </c>
      <c t="n" s="6" r="B27">
        <v>-420</v>
      </c>
      <c t="n" s="6" r="C27">
        <v>0</v>
      </c>
    </row>
    <row spans="1:3" r="28">
      <c t="s" s="4" r="A28">
        <v>122</v>
      </c>
      <c t="n" s="6" r="B28">
        <v>0</v>
      </c>
      <c t="n" s="6" r="C28">
        <v>73</v>
      </c>
    </row>
    <row spans="1:3" r="29">
      <c t="s" s="4" r="A29">
        <v>123</v>
      </c>
      <c t="n" s="6" r="B29">
        <v>-446</v>
      </c>
      <c t="n" s="6" r="C29">
        <v>-3199</v>
      </c>
    </row>
    <row spans="1:3" r="30">
      <c t="s" s="3" r="A30">
        <v>124</v>
      </c>
    </row>
    <row spans="1:3" r="31">
      <c t="s" s="4" r="A31">
        <v>125</v>
      </c>
      <c t="n" s="6" r="B31">
        <v>579</v>
      </c>
      <c t="n" s="6" r="C31">
        <v>524</v>
      </c>
    </row>
    <row spans="1:3" r="32">
      <c t="s" s="4" r="A32">
        <v>126</v>
      </c>
      <c t="n" s="6" r="B32">
        <v>0</v>
      </c>
      <c t="n" s="6" r="C32">
        <v>-1840</v>
      </c>
    </row>
    <row spans="1:3" r="33">
      <c t="s" s="4" r="A33">
        <v>127</v>
      </c>
      <c t="n" s="6" r="B33">
        <v>579</v>
      </c>
      <c t="n" s="6" r="C33">
        <v>-1316</v>
      </c>
    </row>
    <row spans="1:3" r="34">
      <c t="s" s="4" r="A34">
        <v>128</v>
      </c>
      <c t="n" s="6" r="B34">
        <v>-14510</v>
      </c>
      <c t="n" s="6" r="C34">
        <v>0</v>
      </c>
    </row>
    <row spans="1:3" r="35">
      <c t="s" s="4" r="A35">
        <v>129</v>
      </c>
      <c t="n" s="6" r="B35">
        <v>-13931</v>
      </c>
      <c t="n" s="6" r="C35">
        <v>-1316</v>
      </c>
    </row>
    <row spans="1:3" r="36">
      <c t="s" s="4" r="A36">
        <v>130</v>
      </c>
      <c t="n" s="6" r="B36">
        <v>-29</v>
      </c>
      <c t="n" s="6" r="C36">
        <v>-64</v>
      </c>
    </row>
    <row spans="1:3" r="37">
      <c t="s" s="4" r="A37">
        <v>131</v>
      </c>
      <c t="n" s="6" r="B37">
        <v>-8948</v>
      </c>
      <c t="n" s="6" r="C37">
        <v>-9136</v>
      </c>
    </row>
    <row spans="1:3" r="38">
      <c t="s" s="4" r="A38">
        <v>132</v>
      </c>
      <c t="n" s="6" r="B38">
        <v>61240</v>
      </c>
      <c t="n" s="6" r="C38">
        <v>71881</v>
      </c>
    </row>
    <row spans="1:3" r="39">
      <c t="s" s="4" r="A39">
        <v>133</v>
      </c>
      <c t="n" s="6" r="B39">
        <v>52292</v>
      </c>
      <c t="n" s="6" r="C39">
        <v>62745</v>
      </c>
    </row>
    <row spans="1:3" r="40">
      <c t="s" s="3" r="A40">
        <v>134</v>
      </c>
    </row>
    <row spans="1:3" r="41">
      <c t="s" s="4" r="A41">
        <v>135</v>
      </c>
      <c t="n" s="6" r="B41">
        <v>68</v>
      </c>
      <c t="n" s="6" r="C41">
        <v>3</v>
      </c>
    </row>
    <row spans="1:3" r="42">
      <c t="s" s="3" r="A42">
        <v>136</v>
      </c>
    </row>
    <row spans="1:3" r="43">
      <c t="s" s="4" r="A43">
        <v>137</v>
      </c>
      <c t="n" s="6" r="B43">
        <v>9</v>
      </c>
      <c t="n" s="6" r="C43">
        <v>301</v>
      </c>
    </row>
    <row spans="1:3" r="44">
      <c t="s" s="4" r="A44">
        <v>138</v>
      </c>
      <c t="n" s="6" r="B44">
        <v>0</v>
      </c>
      <c t="n" s="6" r="C44">
        <v>4878</v>
      </c>
    </row>
    <row spans="1:3" r="45">
      <c t="s" s="4" r="A45">
        <v>139</v>
      </c>
      <c t="n" s="7" r="B45">
        <v>2593</v>
      </c>
      <c t="n" s="7" r="C4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Fair Value Measurements</vt:lpstr>
      <vt:lpstr>Discontinued Operations</vt:lpstr>
      <vt:lpstr>Supplemental Balance Sheet Info</vt:lpstr>
      <vt:lpstr>Goodwill and Intangible Assets</vt:lpstr>
      <vt:lpstr>Contingencies</vt:lpstr>
      <vt:lpstr>Stockholders_ Equity</vt:lpstr>
      <vt:lpstr>Net Income (Loss) Per Share</vt:lpstr>
      <vt:lpstr>Income Taxes</vt:lpstr>
      <vt:lpstr>Segment and Geographical Inform</vt:lpstr>
      <vt:lpstr>Other Expense, Net</vt:lpstr>
      <vt:lpstr>Description of Business and S18</vt:lpstr>
      <vt:lpstr>Fair Value Measurements (Tables</vt:lpstr>
      <vt:lpstr>Discontinued Operations (Tables</vt:lpstr>
      <vt:lpstr>Supplemental Balance Sheet In21</vt:lpstr>
      <vt:lpstr>Goodwill and Intangible Assets </vt:lpstr>
      <vt:lpstr>Stockholders_ Equity (Tables)</vt:lpstr>
      <vt:lpstr>Net Income (Loss) Per Share (Ta</vt:lpstr>
      <vt:lpstr>Segment and Geographical Info25</vt:lpstr>
      <vt:lpstr>Other Expense, Net (Tables)</vt:lpstr>
      <vt:lpstr>Description of Business and S27</vt:lpstr>
      <vt:lpstr>Fair Value Measurements - Asset</vt:lpstr>
      <vt:lpstr>Fair Value Measurements - Conti</vt:lpstr>
      <vt:lpstr>Fair Value Measurements - Non-R</vt:lpstr>
      <vt:lpstr>Discontinued Operations - Addit</vt:lpstr>
      <vt:lpstr>Discontinued Operations - Incom</vt:lpstr>
      <vt:lpstr>Discontinued Operations - Balan</vt:lpstr>
      <vt:lpstr>Supplemental Balance Sheet In34</vt:lpstr>
      <vt:lpstr>Supplemental Balance Sheet In35</vt:lpstr>
      <vt:lpstr>Goodwill and Intangible Asset36</vt:lpstr>
      <vt:lpstr>Goodwill and Intangible Asset37</vt:lpstr>
      <vt:lpstr>Goodwill and Intangible Asset38</vt:lpstr>
      <vt:lpstr>Goodwill and Intangible Asset39</vt:lpstr>
      <vt:lpstr>Stockholders_ Equity - Summary </vt:lpstr>
      <vt:lpstr>Stockholders_ Equity - Share Ba</vt:lpstr>
      <vt:lpstr>Stockholders_ Equity - Stock Op</vt:lpstr>
      <vt:lpstr>Stockholders_ Equity - Summar43</vt:lpstr>
      <vt:lpstr>Stockholders_ Equity - Shares R</vt:lpstr>
      <vt:lpstr>Net Income (Loss) Per Share - N</vt:lpstr>
      <vt:lpstr>Net Income (Loss) Per Share - A</vt:lpstr>
      <vt:lpstr>Income Taxes (Details)</vt:lpstr>
      <vt:lpstr>Segment and Geographical Info48</vt:lpstr>
      <vt:lpstr>Segment and Geographical Info49</vt:lpstr>
      <vt:lpstr>Segment and Geographical Info50</vt:lpstr>
      <vt:lpstr>Other Expens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02:48Z</dcterms:created>
  <dcterms:modified xmlns:dcterms="http://purl.org/dc/terms/" xmlns:xsi="http://www.w3.org/2001/XMLSchema-instance" xsi:type="dcterms:W3CDTF">2016-04-28T14:02:48Z</dcterms:modified>
  <dc:title xmlns:dc="http://purl.org/dc/elements/1.1/">Untitled</dc:title>
  <dc:description xmlns:dc="http://purl.org/dc/elements/1.1/"/>
  <dc:subject xmlns:dc="http://purl.org/dc/elements/1.1/"/>
  <cp:keywords/>
  <cp:category/>
</cp:coreProperties>
</file>